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sheetId="7" state="visible" r:id="rId7"/>
    <sheet xmlns:r="http://schemas.openxmlformats.org/officeDocument/2006/relationships" name="ACCOUNTING POLICIES" sheetId="8" state="visible" r:id="rId8"/>
    <sheet xmlns:r="http://schemas.openxmlformats.org/officeDocument/2006/relationships" name="INTANGIBLE ASSETS AND GOODWILL" sheetId="9" state="visible" r:id="rId9"/>
    <sheet xmlns:r="http://schemas.openxmlformats.org/officeDocument/2006/relationships" name="FAIR VALUE MEASUREMENTS" sheetId="10" state="visible" r:id="rId10"/>
    <sheet xmlns:r="http://schemas.openxmlformats.org/officeDocument/2006/relationships" name="SEGMENTS AND CONCENTRATIONS" sheetId="11" state="visible" r:id="rId11"/>
    <sheet xmlns:r="http://schemas.openxmlformats.org/officeDocument/2006/relationships" name="SHARE-BASED COMPENSATION" sheetId="12" state="visible" r:id="rId12"/>
    <sheet xmlns:r="http://schemas.openxmlformats.org/officeDocument/2006/relationships" name="EARNINGS PER SHARE" sheetId="13" state="visible" r:id="rId13"/>
    <sheet xmlns:r="http://schemas.openxmlformats.org/officeDocument/2006/relationships" name="RELATED PARTY TRANSACTIONS" sheetId="14" state="visible" r:id="rId14"/>
    <sheet xmlns:r="http://schemas.openxmlformats.org/officeDocument/2006/relationships" name="LEGAL PROCEEDINGS" sheetId="15" state="visible" r:id="rId15"/>
    <sheet xmlns:r="http://schemas.openxmlformats.org/officeDocument/2006/relationships" name="LINE OF CREDIT"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ACCOUNTING POLICIES (Policies)" sheetId="19" state="visible" r:id="rId19"/>
    <sheet xmlns:r="http://schemas.openxmlformats.org/officeDocument/2006/relationships" name="INTANGIBLE ASSETS AND GOODWILL " sheetId="20" state="visible" r:id="rId20"/>
    <sheet xmlns:r="http://schemas.openxmlformats.org/officeDocument/2006/relationships" name="SEGMENTS AND CONCENTRATIONS (Ta" sheetId="21" state="visible" r:id="rId21"/>
    <sheet xmlns:r="http://schemas.openxmlformats.org/officeDocument/2006/relationships" name="LEASES (Tables)" sheetId="22" state="visible" r:id="rId22"/>
    <sheet xmlns:r="http://schemas.openxmlformats.org/officeDocument/2006/relationships" name="OVERVIEW (Details Narrative)" sheetId="23" state="visible" r:id="rId23"/>
    <sheet xmlns:r="http://schemas.openxmlformats.org/officeDocument/2006/relationships" name="ACCOUNTING POLICIES (Details Na" sheetId="24" state="visible" r:id="rId24"/>
    <sheet xmlns:r="http://schemas.openxmlformats.org/officeDocument/2006/relationships" name="INTANGIBLE ASSETS AND GOODWIL_2" sheetId="25" state="visible" r:id="rId25"/>
    <sheet xmlns:r="http://schemas.openxmlformats.org/officeDocument/2006/relationships" name="INTANGIBLE ASSETS AND GOODWIL_3" sheetId="26" state="visible" r:id="rId26"/>
    <sheet xmlns:r="http://schemas.openxmlformats.org/officeDocument/2006/relationships" name="INTANGIBLE ASSETS AND GOODWIL_4" sheetId="27" state="visible" r:id="rId27"/>
    <sheet xmlns:r="http://schemas.openxmlformats.org/officeDocument/2006/relationships" name="FAIR VALUE MEASUREMENTS (Detail" sheetId="28" state="visible" r:id="rId28"/>
    <sheet xmlns:r="http://schemas.openxmlformats.org/officeDocument/2006/relationships" name="SEGMENTS AND CONCENTRATIONS (De" sheetId="29" state="visible" r:id="rId29"/>
    <sheet xmlns:r="http://schemas.openxmlformats.org/officeDocument/2006/relationships" name="SEGMENTS AND CONCENTRATIONS (_2" sheetId="30" state="visible" r:id="rId30"/>
    <sheet xmlns:r="http://schemas.openxmlformats.org/officeDocument/2006/relationships" name="SEGMENTS AND CONCENTRATIONS (_3" sheetId="31" state="visible" r:id="rId31"/>
    <sheet xmlns:r="http://schemas.openxmlformats.org/officeDocument/2006/relationships" name="SHARE-BASED COMPENSATION (Detai" sheetId="32" state="visible" r:id="rId32"/>
    <sheet xmlns:r="http://schemas.openxmlformats.org/officeDocument/2006/relationships" name="RELATED PARTY TRANSACTIONS (Det" sheetId="33" state="visible" r:id="rId33"/>
    <sheet xmlns:r="http://schemas.openxmlformats.org/officeDocument/2006/relationships" name="LINE OF CREDIT (Details Narrati" sheetId="34" state="visible" r:id="rId34"/>
    <sheet xmlns:r="http://schemas.openxmlformats.org/officeDocument/2006/relationships" name="DEBT (Details Narrative)" sheetId="35" state="visible" r:id="rId35"/>
    <sheet xmlns:r="http://schemas.openxmlformats.org/officeDocument/2006/relationships" name="LEASES (Details - Future minimu" sheetId="36" state="visible" r:id="rId36"/>
    <sheet xmlns:r="http://schemas.openxmlformats.org/officeDocument/2006/relationships" name="LEASES (Details Narrative)"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001-34780</t>
        </is>
      </c>
    </row>
    <row r="13">
      <c r="A13" s="4" t="inlineStr">
        <is>
          <t>Entity Registrant Name</t>
        </is>
      </c>
      <c r="B13" s="4" t="inlineStr">
        <is>
          <t>FORWARD INDUSTRIES, INC.</t>
        </is>
      </c>
    </row>
    <row r="14">
      <c r="A14" s="4" t="inlineStr">
        <is>
          <t>Entity Central Index Key</t>
        </is>
      </c>
      <c r="B14" s="4" t="inlineStr">
        <is>
          <t>0000038264</t>
        </is>
      </c>
    </row>
    <row r="15">
      <c r="A15" s="4" t="inlineStr">
        <is>
          <t>Entity Tax Identification Number</t>
        </is>
      </c>
      <c r="B15" s="4" t="inlineStr">
        <is>
          <t>13-1950672</t>
        </is>
      </c>
    </row>
    <row r="16">
      <c r="A16" s="4" t="inlineStr">
        <is>
          <t>Entity Incorporation, State or Country Code</t>
        </is>
      </c>
      <c r="B16" s="4" t="inlineStr">
        <is>
          <t>NY</t>
        </is>
      </c>
    </row>
    <row r="17">
      <c r="A17" s="4" t="inlineStr">
        <is>
          <t>Entity Address, Address Line One</t>
        </is>
      </c>
      <c r="B17" s="4" t="inlineStr">
        <is>
          <t>700 Veterans Memorial Highway</t>
        </is>
      </c>
    </row>
    <row r="18">
      <c r="A18" s="4" t="inlineStr">
        <is>
          <t>Entity Address, Address Line Two</t>
        </is>
      </c>
      <c r="B18" s="4" t="inlineStr">
        <is>
          <t>Suite 100</t>
        </is>
      </c>
    </row>
    <row r="19">
      <c r="A19" s="4" t="inlineStr">
        <is>
          <t>Entity Address, City or Town</t>
        </is>
      </c>
      <c r="B19" s="4" t="inlineStr">
        <is>
          <t>Hauppauge</t>
        </is>
      </c>
    </row>
    <row r="20">
      <c r="A20" s="4" t="inlineStr">
        <is>
          <t>Entity Address, State or Province</t>
        </is>
      </c>
      <c r="B20" s="4" t="inlineStr">
        <is>
          <t>NY</t>
        </is>
      </c>
    </row>
    <row r="21">
      <c r="A21" s="4" t="inlineStr">
        <is>
          <t>Entity Address, Postal Zip Code</t>
        </is>
      </c>
      <c r="B21" s="4" t="inlineStr">
        <is>
          <t>11788</t>
        </is>
      </c>
    </row>
    <row r="22">
      <c r="A22" s="4" t="inlineStr">
        <is>
          <t>City Area Code</t>
        </is>
      </c>
      <c r="B22" s="4" t="inlineStr">
        <is>
          <t>(631)</t>
        </is>
      </c>
    </row>
    <row r="23">
      <c r="A23" s="4" t="inlineStr">
        <is>
          <t>Local Phone Number</t>
        </is>
      </c>
      <c r="B23" s="4" t="inlineStr">
        <is>
          <t>547-3041</t>
        </is>
      </c>
    </row>
    <row r="24">
      <c r="A24" s="4" t="inlineStr">
        <is>
          <t>Title of 12(b) Security</t>
        </is>
      </c>
      <c r="B24" s="4" t="inlineStr">
        <is>
          <t>Common Stock, par value $0.01</t>
        </is>
      </c>
    </row>
    <row r="25">
      <c r="A25" s="4" t="inlineStr">
        <is>
          <t>Trading Symbol</t>
        </is>
      </c>
      <c r="B25" s="4" t="inlineStr">
        <is>
          <t>FORD</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0061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69" customWidth="1" min="2" max="2"/>
  </cols>
  <sheetData>
    <row r="1">
      <c r="A1" s="1" t="inlineStr">
        <is>
          <t>FAIR VALUE MEASUREMENTS</t>
        </is>
      </c>
      <c r="B1" s="2" t="inlineStr">
        <is>
          <t>6 Months Ended</t>
        </is>
      </c>
    </row>
    <row r="2">
      <c r="B2" s="2" t="inlineStr">
        <is>
          <t>Mar. 31, 2022</t>
        </is>
      </c>
    </row>
    <row r="3">
      <c r="A3" s="3" t="inlineStr">
        <is>
          <t>Fair Value Disclosures [Abstract]</t>
        </is>
      </c>
    </row>
    <row r="4">
      <c r="A4" s="4" t="inlineStr">
        <is>
          <t>FAIR VALUE MEASUREMENTS</t>
        </is>
      </c>
      <c r="B4" s="4" t="inlineStr">
        <is>
          <t>NOTE 4 FAIR VALUE MEASUREMENTS The earnout consideration
of $ 7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AND CONCENTRATIONS</t>
        </is>
      </c>
      <c r="B1" s="2" t="inlineStr">
        <is>
          <t>6 Months Ended</t>
        </is>
      </c>
    </row>
    <row r="2">
      <c r="B2" s="2" t="inlineStr">
        <is>
          <t>Mar. 31, 2022</t>
        </is>
      </c>
    </row>
    <row r="3">
      <c r="A3" s="3" t="inlineStr">
        <is>
          <t>Segment Reporting [Abstract]</t>
        </is>
      </c>
    </row>
    <row r="4">
      <c r="A4" s="4" t="inlineStr">
        <is>
          <t>SEGMENTS AND CONCENTRATIONS</t>
        </is>
      </c>
      <c r="B4" s="4" t="inlineStr">
        <is>
          <t>NOTE 5 SEGMENTS AND CONCENTRATIONS The Company has three reportable
segments: OEM distribution, retail distribution and design. See Note 2 for more information on the composition and accounting policies
of our reportable segments. Our chief operating decision
maker (“CODM”) regularly reviews revenue and operating income for each segment to assess financial results and allocate resources.
In Fiscal 2021, due to the growth of our retail division, we determined it to be a separate reportable segment. For our OEM and retail
distribution segments, we exclude general and administrative and general corporate expenses from their measure of profitability as these
expenses are not allocated to the segments and therefore not included in the measure of profitability used by the CODM. For the design
segment, general and administrative expenses directly attributable to that segment are included in its measure of profitability as these
expenses are included in the measure of its profitability reviewed by the CODM. We do not include intercompany activity in our segment
results shown below to be consistent with the information that is presented to the CODM. Segment assets consist of accounts receivable
and inventory, which are regularly reviewed by the CODM, as well as goodwill and intangible assets resulting from design segment acquisitions. The results of operations
for the three and six months ended March 31, 2021 for each segment discussed below have been reformatted from what was previously disclosed
to segregate the retail distribution segment and exclude general corporate expenses from segment operating income to show them as a reconciling
item so that results are comparable to the current period presentation. Information by segment and
related reconciliations are shown in tables below:
Segment operating income (loss)
For the Three Months Ended March 31, For the Six Months Ended March 31,
2022 2021 2022 2021
Revenues:
OEM distribution $ 4,676,000 $ 4,254,000 $ 9,917,000 $ 9,467,000
Retail distribution 649,000 229,000 2,041,000 621,000
Design 4,990,000 3,912,000 9,970,000 8,025,000
Total segment revenues $ 10,315,000 $ 8,395,000 $ 21,928,000 $ 18,113,000
Operating income/(loss):
OEM distribution $ 326,000 $ 302,000 $ 823,000 $ 719,000
Retail distribution (356,000 ) (210,000 ) (584,000 ) (389,000 )
Design 389,000 (288,000 ) 974,000 (112,000 )
Total segment operating income/(loss) 359,000 (196,000 ) 1,213,000 218,000
General corporate expenses (682,000 ) (620,000 ) (1,322,000 ) (1,202,000 )
Total loss from operations (323,000 ) (816,000 ) (109,000 ) (984,000 )
Other expense/(income), net 33,000 19,000 67,000 (1,348,000 )
(Loss)/income before income taxes $ (356,000 ) $ (835,000 ) $ (176,000 ) $ 364,000
Depreciation and amortization:
OEM distribution $ 3,000 $ 2,000 $ 4,000 $ 4,000
Design 80,000 77,000 153,000 168,000
Total depreciation and amortization $ 83,000 $ 79,000 $ 157,000 $ 172,000
Schedule of segment assets
March 31, 2022 September 30, 2021
Segment Assets:
OEM distribution $ 5,577,000 $ 5,898,000
Retail distribution 3,662,000 2,178,000
Design 6,316,000 5,824,000
Total segment assets 15,555,000 13,900,000
General corporate assets 6,418,000 5,956,000
Total assets $ 21,973,000 $ 19,856,000 The
Company had certain customers in the OEM distribution segment whose individual percentage of the Company’s consolidated revenues
was 10% or greater. Revenues from two customers or their affiliates or contract manufacturers represented 26.2 25.7 40.4 29.7 For the three and six months
ended March 31, 2022, the Company had one customer in the design segment whose individual percentage of the Company’s consolidated
revenues was 10% or greater. Revenues from this customer represented 11.7 10.2 At March 31, 2022 and September
30, 2021, the Company had customers in the OEM distribution segment whose accounts receivable balance accounted for 10% or more of the
Company’s consolidated accounts receivable. Accounts receivable from two customers or their affiliates or contract manufacturers
represented 34.8 4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r. 31, 2022</t>
        </is>
      </c>
    </row>
    <row r="3">
      <c r="A3" s="3" t="inlineStr">
        <is>
          <t>Share-Based Payment Arrangement [Abstract]</t>
        </is>
      </c>
    </row>
    <row r="4">
      <c r="A4" s="4" t="inlineStr">
        <is>
          <t>SHARE-BASED COMPENSATION</t>
        </is>
      </c>
      <c r="B4" s="4" t="inlineStr">
        <is>
          <t xml:space="preserve">NOTE 6 SHARE-BASED COMPENSATION Stock Options In October 2021 and January
2022, the Company granted options to non-employee directors to purchase an aggregate of 58,000 83,000 2.39 1.56 1.03 0.72 60,000 In January 2022, the Company
granted options to one of its employees to purchase an aggregate of 14,000 1.56 0.73 10,000 In February 2022, the Company
granted options to one of its non-employee directors to purchase an aggregate of 31,000 1.68 0.80 25,000 In February 2022, the Company
granted options to one of its former non-employee directors to purchase an aggregate of 19,000 1.68 1.07 20,000 There were no 69,000 144,000 122,000 The Company recognized compensation
expense for stock option awards of $ 66,000 21,000 105,000 63,000 54,000 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EARNINGS PER SHAR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Antidilutive Securities Excluded from Computation of Earnings Per Share [Line Items]</t>
        </is>
      </c>
    </row>
    <row r="4">
      <c r="A4" s="4" t="inlineStr">
        <is>
          <t>EARNINGS PER SHARE</t>
        </is>
      </c>
      <c r="D4" s="4" t="inlineStr">
        <is>
          <t xml:space="preserve">NOTE 7 EARNINGS PER SHARE Basic earnings per share
data for each period presented is computed using the weighted average number of shares of common stock outstanding during each such period.
Diluted earnings per share data is computed using the weighted average number of common and dilutive common equivalent shares outstanding
during each period. Dilutive common-equivalent shares consist of shares that would be issued upon the exercise of stock options and warrants,
computed using the treasury stock method. A reconciliation of basic and diluted earnings per share is as follows:
Schedule of Earnings Per Share, Basic and Diluted
For the Three Months Ended March 31, For the Six Months Ended March 31,
2022 2021 2022 2021
Numerator:
Net (loss)/income $ (356,000 ) $ (835,000 ) $ (176,000 ) $ 364,000
Denominator:
Weighted average common shares outstanding 10,061,000 9,909,000 10,061,000 9,897,000
Dilutive common share equivalents – – – 482,000
Weighted average diluted shares outstanding 10,061,000 9,909,000 10,061,000 10,379,000
(Loss)/earnings per share:
Basic $ (0.04 ) $ (0.08 ) $ (0.02 ) $ 0.04
Diluted $ (0.04 ) $ (0.08 ) $ (0.02 ) $ 0.04 The following securities
were excluded from the calculation of diluted earnings per share in each period because their inclusion would have been anti-dilutive:
Schedule of antidilutive securities excluded
For the Three Months Ended March 31, For the Six Months Ended March 31,
2022 2021 2022 2021
Options 1,110,000 1,049,000 1,110,000 10,000
Warrants 151,000 151,000 151,000 –
Total potentially dilutive shares 1,261,000 1,200,000 1,261,000 10,000 </t>
        </is>
      </c>
    </row>
    <row r="5">
      <c r="A5" s="3" t="inlineStr">
        <is>
          <t>Numerator:</t>
        </is>
      </c>
    </row>
    <row r="6">
      <c r="A6" s="4" t="inlineStr">
        <is>
          <t>Net (loss)/income</t>
        </is>
      </c>
      <c r="B6" s="6" t="n">
        <v>-356000</v>
      </c>
      <c r="C6" s="6" t="n">
        <v>-835000</v>
      </c>
      <c r="D6" s="6" t="n">
        <v>-176000</v>
      </c>
      <c r="E6" s="6" t="n">
        <v>364000</v>
      </c>
    </row>
    <row r="7">
      <c r="A7" s="3" t="inlineStr">
        <is>
          <t>Denominator:</t>
        </is>
      </c>
    </row>
    <row r="8">
      <c r="A8" s="4" t="inlineStr">
        <is>
          <t>Weighted average common shares outstanding</t>
        </is>
      </c>
      <c r="B8" s="5" t="n">
        <v>10061000</v>
      </c>
      <c r="C8" s="5" t="n">
        <v>9909000</v>
      </c>
      <c r="D8" s="5" t="n">
        <v>10061000</v>
      </c>
      <c r="E8" s="5" t="n">
        <v>9897000</v>
      </c>
    </row>
    <row r="9">
      <c r="A9" s="4" t="inlineStr">
        <is>
          <t>Dilutive common share equivalents</t>
        </is>
      </c>
      <c r="B9" s="5" t="n">
        <v>0</v>
      </c>
      <c r="C9" s="5" t="n">
        <v>0</v>
      </c>
      <c r="D9" s="5" t="n">
        <v>0</v>
      </c>
      <c r="E9" s="5" t="n">
        <v>482000</v>
      </c>
    </row>
    <row r="10">
      <c r="A10" s="4" t="inlineStr">
        <is>
          <t>Weighted average diluted shares outstanding</t>
        </is>
      </c>
      <c r="B10" s="5" t="n">
        <v>10061000</v>
      </c>
      <c r="C10" s="5" t="n">
        <v>9909000</v>
      </c>
      <c r="D10" s="5" t="n">
        <v>10061000</v>
      </c>
      <c r="E10" s="5" t="n">
        <v>10379000</v>
      </c>
    </row>
    <row r="11">
      <c r="A11" s="3" t="inlineStr">
        <is>
          <t>(Loss)/earnings per share:</t>
        </is>
      </c>
    </row>
    <row r="12">
      <c r="A12" s="4" t="inlineStr">
        <is>
          <t>Basic</t>
        </is>
      </c>
      <c r="B12" s="7" t="n">
        <v>-0.04</v>
      </c>
      <c r="C12" s="7" t="n">
        <v>-0.08</v>
      </c>
      <c r="D12" s="7" t="n">
        <v>-0.02</v>
      </c>
      <c r="E12" s="7" t="n">
        <v>0.04</v>
      </c>
    </row>
    <row r="13">
      <c r="A13" s="4" t="inlineStr">
        <is>
          <t>Diluted</t>
        </is>
      </c>
      <c r="B13" s="7" t="n">
        <v>-0.04</v>
      </c>
      <c r="C13" s="7" t="n">
        <v>-0.08</v>
      </c>
      <c r="D13" s="7" t="n">
        <v>-0.02</v>
      </c>
      <c r="E13" s="7" t="n">
        <v>0.04</v>
      </c>
    </row>
    <row r="14">
      <c r="A14" s="4" t="inlineStr">
        <is>
          <t>Antidilutive Securities Excluded from Computation of Earnings Per Share, Amount</t>
        </is>
      </c>
      <c r="B14" s="5" t="n">
        <v>1261000</v>
      </c>
      <c r="C14" s="5" t="n">
        <v>1200000</v>
      </c>
      <c r="D14" s="5" t="n">
        <v>1261000</v>
      </c>
      <c r="E14" s="5" t="n">
        <v>10000</v>
      </c>
    </row>
    <row r="15">
      <c r="A15" s="4" t="inlineStr">
        <is>
          <t>Sales and marketing expense</t>
        </is>
      </c>
      <c r="B15" s="6" t="n">
        <v>13000</v>
      </c>
      <c r="C15" s="6" t="n">
        <v>14000</v>
      </c>
      <c r="D15" s="6" t="n">
        <v>27000</v>
      </c>
      <c r="E15" s="6" t="n">
        <v>28000</v>
      </c>
    </row>
    <row r="16">
      <c r="A16" s="4" t="inlineStr">
        <is>
          <t>General and administrative expense</t>
        </is>
      </c>
      <c r="B16" s="5" t="n">
        <v>141000</v>
      </c>
      <c r="C16" s="5" t="n">
        <v>138000</v>
      </c>
      <c r="D16" s="5" t="n">
        <v>283000</v>
      </c>
      <c r="E16" s="5" t="n">
        <v>276000</v>
      </c>
    </row>
    <row r="17">
      <c r="A17" s="4" t="inlineStr">
        <is>
          <t>Total</t>
        </is>
      </c>
      <c r="B17" s="6" t="n">
        <v>154000</v>
      </c>
      <c r="C17" s="6" t="n">
        <v>152000</v>
      </c>
      <c r="D17" s="6" t="n">
        <v>310000</v>
      </c>
      <c r="E17" s="6" t="n">
        <v>304000</v>
      </c>
    </row>
    <row r="18">
      <c r="A18" s="4" t="inlineStr">
        <is>
          <t>Stock Options [Member]</t>
        </is>
      </c>
    </row>
    <row r="19">
      <c r="A19" s="3" t="inlineStr">
        <is>
          <t>(Loss)/earnings per share:</t>
        </is>
      </c>
    </row>
    <row r="20">
      <c r="A20" s="4" t="inlineStr">
        <is>
          <t>Antidilutive Securities Excluded from Computation of Earnings Per Share, Amount</t>
        </is>
      </c>
      <c r="B20" s="5" t="n">
        <v>1110000</v>
      </c>
      <c r="C20" s="5" t="n">
        <v>1049000</v>
      </c>
      <c r="D20" s="5" t="n">
        <v>1110000</v>
      </c>
      <c r="E20" s="5" t="n">
        <v>10000</v>
      </c>
    </row>
    <row r="21">
      <c r="A21" s="4" t="inlineStr">
        <is>
          <t>Warrant [Member]</t>
        </is>
      </c>
    </row>
    <row r="22">
      <c r="A22" s="3" t="inlineStr">
        <is>
          <t>(Loss)/earnings per share:</t>
        </is>
      </c>
    </row>
    <row r="23">
      <c r="A23" s="4" t="inlineStr">
        <is>
          <t>Antidilutive Securities Excluded from Computation of Earnings Per Share, Amount</t>
        </is>
      </c>
      <c r="B23" s="5" t="n">
        <v>151000</v>
      </c>
      <c r="C23" s="5" t="n">
        <v>151000</v>
      </c>
      <c r="D23" s="5" t="n">
        <v>151000</v>
      </c>
      <c r="E23" s="5" t="n">
        <v>0</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2</t>
        </is>
      </c>
    </row>
    <row r="3">
      <c r="A3" s="3" t="inlineStr">
        <is>
          <t>Related Party Transactions [Abstract]</t>
        </is>
      </c>
    </row>
    <row r="4">
      <c r="A4" s="4" t="inlineStr">
        <is>
          <t>RELATED PARTY TRANSACTIONS</t>
        </is>
      </c>
      <c r="B4" s="4" t="inlineStr">
        <is>
          <t>NOTE 8 RELATED PARTY TRANSACTIONS Buying Agency and Supply
Agreement The Company has a
Buying Agency and Supply Agreement (the “Supply Agreement”) with Forward Industries Asia-Pacific Corporation
(“Forward China”). The Supply Agreement provides that, upon the terms and subject to the conditions set forth therein,
Forward China will act as the Company’s exclusive buying agent and supplier of Products (as defined in the Supply Agreement)
in the Asia-Pacific region. The Company purchases products at Forward China’s cost and pays Forward China a
monthly service fee equal to the sum of: (i) $100,000 and (ii) 4% of “Adjusted Gross Profit”, which is defined as the
selling price less the cost from Forward China. The Supply Agreement expires October 22, 2023. Terence Wise, Chief Executive Officer
and Chairman of the Company, is the owner of Forward China. In addition, Jenny P. Yu, a Managing Director of Forward China,
beneficially owns more than 5% of the Company’s common stock. The Company recorded service fees to Forward China of $ 350,000 340,000 712,000 683,000 The Company made prepayments
to Forward China for inventory purchases of $ 418,000 317,000 Promissory Note On January 18, 2018, the
Company issued a $ 1,600,000 8 January 18, 2019 31,000 32,000 63,000 64,000 100,000 Other Related Party Activity In October 2020, the
Company began selling smart-enabled furniture, which is sourced by Forward China and sold in the U.S. under the Koble brand name.
The Koble brand is owned by The Justwise Group Ltd. (“JustWise”), a company owned by Terence Wise, Chief Executive
Officer and Chairman of the Company. The Company recognized revenues from the sale of Koble products of $ 441,000 154,000 981,000 339,000 1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Mar. 31, 2022</t>
        </is>
      </c>
    </row>
    <row r="3">
      <c r="A3" s="3" t="inlineStr">
        <is>
          <t>Commitments and Contingencies Disclosure [Abstract]</t>
        </is>
      </c>
    </row>
    <row r="4">
      <c r="A4" s="4" t="inlineStr">
        <is>
          <t>LEGAL PROCEEDINGS</t>
        </is>
      </c>
      <c r="B4" s="4" t="inlineStr">
        <is>
          <t>NOTE 9 LEGAL PROCEEDINGS As previously disclosed,
on August 21, 2020, IPS was named a third-party defendant in a patent dispute claim in the U.S. District Court for the Eastern District
of New York. The complaint, which contains no specific amount of monetary damages, asserts that certain intellectual property was misappropriated
by IPS and one of its former employees. In October 2021, the Court ruled that the misappropriation claim was invalid. The remaining
allegation was that IPS breached a non-disclosure agreement with a party to the case. In January 2022, all claims in this matter were
dismissed without prejudice. From time to time, the Company
may become a party to other legal actions or proceedings in the ordinary course of its business. At March 31, 2022, there were no such
actions or proceedings, either individually or in the aggregate, that, if decided adversely to the Company’s interests, the Company
believes would be material to its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Mar. 31, 2022</t>
        </is>
      </c>
    </row>
    <row r="3">
      <c r="A3" s="3" t="inlineStr">
        <is>
          <t>Debt Disclosure [Abstract]</t>
        </is>
      </c>
    </row>
    <row r="4">
      <c r="A4" s="4" t="inlineStr">
        <is>
          <t>LINE OF CREDIT</t>
        </is>
      </c>
      <c r="B4" s="4" t="inlineStr">
        <is>
          <t xml:space="preserve">NOTE 10 LINE OF CREDIT The Company, specifically
IPS, has a $ 1,300,000 May 31, 2023 0.75% above The
Wall Street Journal 4.25 4.0 1,3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2</t>
        </is>
      </c>
    </row>
    <row r="3">
      <c r="A3" s="3" t="inlineStr">
        <is>
          <t>Debt Disclosure [Abstract]</t>
        </is>
      </c>
    </row>
    <row r="4">
      <c r="A4" s="4" t="inlineStr">
        <is>
          <t>DEBT</t>
        </is>
      </c>
      <c r="B4" s="4" t="inlineStr">
        <is>
          <t>NOTE 11 DEBT On April 18, 2020, the Company
entered into a loan in an aggregate principal amount of $ 1,357,000 1 April 18,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2</t>
        </is>
      </c>
    </row>
    <row r="3">
      <c r="A3" s="3" t="inlineStr">
        <is>
          <t>Leases</t>
        </is>
      </c>
    </row>
    <row r="4">
      <c r="A4" s="4" t="inlineStr">
        <is>
          <t>LEASES</t>
        </is>
      </c>
      <c r="B4" s="4" t="inlineStr">
        <is>
          <t xml:space="preserve">NOTE 12 LEASES The Company’s operating
leases are primarily for corporate, sales and administrative office space. Cash paid for amounts included in operating lease liabilities
for the six months ended March 31, 2022 and 2021, which have been included in cash flows from operating activities, was $ 294,000
226,000
Schedule of operating lease expense
For the Three Months Ended March 31, For the Six Months Ended March 31,
2022 2021 2022 2021
Operating lease expense included in:
Sales and marketing expense $ 13,000 $ 14,000 $ 27,000 $ 28,000
General and administrative expense 141,000 138,000 283,000 276,000
Total $ 154,000 $ 152,000 $ 310,000 $ 304,000 At March 31, 2022, the Company’s
operating leases had a weighted average remaining lease term of 8.6 5.6 At March 31, 2022, future
minimum payments under non-cancellable operating leases were as follows:
Schedule of future minimum payments under operating &amp; financial leases
Remainder of Fiscal 2022 $ 306,000
Fiscal 2023 626,000
Fiscal 2024 639,000
Fiscal 2025 556,000
Fiscal 2026 510,000
Thereafter 2,398,000
Total future minimum lease payments 5,035,000
Less imputed interest (1,115,000 )
Present value of lease liabilities $ 3,92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6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condensed
consolidated financial statements include the accounts of Forward Industries, Inc. and all of its subsidiaries: Forward Industries (IN),
Inc. (“Forward US”), Forward Industries (Switzerland) GmbH (“Forward Switzerland”), Forward Industries UK Limited
(“Forward UK”), Intelligent Product Solutions, Inc. (“IPS”) and Kablooe, Inc. (“Kablooe”). The terms
“Forward”, “we”, “our” or the “Company” as used throughout this document are used to indicate
Forward Industries, Inc. and all of its subsidiaries. All significant intercompany transactions and balances have been eliminated in consolidation. 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ing September 30, 2022. These condensed consolidated
financial statements should be read in conjunction with the Company’s audited consolidated financial statements included in its
Annual Report on Form 10-K for the fiscal year ended September 30, 2021, and with the disclosures and risk factors presented therein.
The September 30, 2021 condensed consolidated balance sheet has been derived from the audited consolidated financial statements. </t>
        </is>
      </c>
    </row>
    <row r="5">
      <c r="A5" s="4" t="inlineStr">
        <is>
          <t>Accounting Estimates</t>
        </is>
      </c>
      <c r="B5" s="4" t="inlineStr">
        <is>
          <t xml:space="preserve">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Actual results could differ from those estimates and assumptions. Throughout this document,
certain dollar amounts and percentages have been rounded to their approximate values. </t>
        </is>
      </c>
    </row>
    <row r="6">
      <c r="A6" s="4" t="inlineStr">
        <is>
          <t>Segment Reporting</t>
        </is>
      </c>
      <c r="B6" s="4" t="inlineStr">
        <is>
          <t xml:space="preserve">Segment Reporting The Company has three reportable
segments: OEM distribution, retail distribution and design. The OEM distribution segment sources and distributes carrying cases and other
accessories for medical monitoring and diagnostic kits and a variety of other portable electronic and non-electronic devices directly
to OEMs or their contract manufacturers worldwide. The retail distribution segment sources and sells smart-enabled furniture and a variety
of other products to customers predominantly located in the U.S. through agreements with various retailers, both in stores and through
online retailer websites. The design segment consists of two operating segments (IPS and Kablooe, which have been aggregated into one
reportable segment) that provide a full spectrum of hardware and software product design and engineering services to customers predominantly
located in the U.S. See Note 5 for more information on segments. </t>
        </is>
      </c>
    </row>
    <row r="7">
      <c r="A7" s="4" t="inlineStr">
        <is>
          <t>Accounts Receivable</t>
        </is>
      </c>
      <c r="B7" s="4" t="inlineStr">
        <is>
          <t xml:space="preserve">Accounts Receivable Accounts receivable consist
of unsecured trade accounts with customers. The Company maintains an allowance for doubtful accounts, which is recorded as a reduction
to accounts receivable on the condensed consolidated balance sheets. Collectability of accounts receivable is estimated by evaluating
the number of days accounts are outstanding, customer payment history, recent payment trends and perceived creditworthiness, adjusted
as necessary based on specific customer situations. At March 31, 2022, September 30, 2021 and September 30, 2020, the Company had allowances
for doubtful accounts of $ 90,000 90,000 249,000 824,000 706,000 347,000 The
Company has sales agreements with various retailers which contain different terms for trade discounts, promotional and other allowances.
At March 31, 2022, September 30, 2021 and September 30, 2020, the Company recorded accounts receivable allowances of $ 25,000 0 0 </t>
        </is>
      </c>
    </row>
    <row r="8">
      <c r="A8" s="4" t="inlineStr">
        <is>
          <t>Revenue Recognition</t>
        </is>
      </c>
      <c r="B8" s="4" t="inlineStr">
        <is>
          <t xml:space="preserve">Revenue Recognition Distribution Segments The Company generally recognizes
revenue in its OEM and retail distribution segments when: (i) finished goods are shipped to its customers (in general, these conditions
occur at either point of shipment or point of destination, depending on the terms of sale and transfer of control); (ii) there are no
other deliverables or performance obligations; and (iii) there are no further obligations to the customer after the title of the goods
has transferred. When the Company receives consideration before achieving the criteria previously mentioned, it records a contract liability,
which is classified as a component of deferred income in the accompanying condensed consolidated balance sheets. The retail distribution
segment had contract liabilities of $ 0 0 75,000 no Design Segment The Company applies the “cost
to cost” and “right to invoice” methods of revenue recognition to the contracts with customers in the design segment.
The design segment typically engages in two types of contracts: (i) time and material and (ii) fixed price.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fixed price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densed consolidated balance sheets. The design segment had contract assets of $ 607,000 693,000 649,000 621,000 188,000 410,000 </t>
        </is>
      </c>
    </row>
    <row r="9">
      <c r="A9" s="4" t="inlineStr">
        <is>
          <t>Goodwill</t>
        </is>
      </c>
      <c r="B9" s="4" t="inlineStr">
        <is>
          <t xml:space="preserve">Goodwill The Company reviews goodwill
for impairment at least annually, or more often if triggering events occur. The Company has two reporting
units with goodwill (the IPS and Kablooe operating segments) and we perform our annual goodwill impairment test on September 30, the end
of the fiscal year, or upon the occurrence of a triggering event.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a quantitative impairment
test for the reporting unit. If the Company cannot support such a conclusion or does not elect to perform the qualitative assessment,
then the Company will perform the quantitative assessment by comparing the fair value of the reporting unit with its carrying amount,
including goodwill.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Management evaluated and concluded that there were no indications goodwill was
impaired at March 31, 2022. </t>
        </is>
      </c>
    </row>
    <row r="10">
      <c r="A10" s="4" t="inlineStr">
        <is>
          <t>Intangible Assets</t>
        </is>
      </c>
      <c r="B10" s="4" t="inlineStr">
        <is>
          <t xml:space="preserve">Intangible Assets Intangible assets include
trademarks and customer relationships, which were acquired as part of the acquisitions of IPS in Fiscal 2018 and Kablooe in Fiscal 2020
and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impairments of intangible assets at March 31, 2022. </t>
        </is>
      </c>
    </row>
    <row r="11">
      <c r="A11" s="4" t="inlineStr">
        <is>
          <t>Income Taxes</t>
        </is>
      </c>
      <c r="B11" s="4" t="inlineStr">
        <is>
          <t xml:space="preserve">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t March 31, 2022, there was no change to our assessment that a full valuation allowance was required against all net deferred
tax assets as it is not probable that such deferred tax assets will be realized. Accordingly, any deferred tax provision or benefit was
offset by an equal and opposite change to the valuation allowance. No current book income tax provision was recorded against book net
income due to the existence of significant net operating loss carryforwards. </t>
        </is>
      </c>
    </row>
    <row r="12">
      <c r="A12" s="4" t="inlineStr">
        <is>
          <t>Fair Value Measurements</t>
        </is>
      </c>
      <c r="B12" s="4" t="inlineStr">
        <is>
          <t xml:space="preserve">Fair Value Measurements We perform fair
value measurements in accordance with the guidance provided by Accounting Standards Codification (“ASC”) 820,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
        </is>
      </c>
    </row>
    <row r="13">
      <c r="A13" s="4" t="inlineStr">
        <is>
          <t>Leases</t>
        </is>
      </c>
      <c r="B13" s="4" t="inlineStr">
        <is>
          <t xml:space="preserve">Leases Lease assets and liabilities
are recognized at the commencement date based on the present value of lease payments over the lease term, using the Company’s incremental
borrowing rate commensurate with the lease term, since the Company’s lessors do not provide an implicit rate, nor is one readily
available. The Company has certain leases that may include an option to renew and when it is reasonably probable to exercise such option,
the Company will include the renewal option terms in determining the lease asset and lease liability. Lease assets represent the Company’s
right to use an underlying asset for the lease term and lease liabilities represent the Company’s obligation to make lease payments
arising from the lease. Lease expense for lease payments is recognized on a straight-line basis over the lease term. Operating lease assets
are shown as right of use assets and financing lease assets are a component of property and equipment on the condensed consolidated balance
sheets. The current and long-term portions of operating and financing lease liabilities are shown separately as such on the condensed
consolidated balance sheets. </t>
        </is>
      </c>
    </row>
    <row r="14">
      <c r="A14" s="4" t="inlineStr">
        <is>
          <t>Reclassifications</t>
        </is>
      </c>
      <c r="B14" s="4" t="inlineStr">
        <is>
          <t xml:space="preserve">Reclassifications Certain amounts in the accompanying
financial statements at and for the three and six months ended March 31, 2021 have been reclassified to conform to the current year presentation. </t>
        </is>
      </c>
    </row>
    <row r="15">
      <c r="A15" s="4" t="inlineStr">
        <is>
          <t>Recent Accounting Pronouncements</t>
        </is>
      </c>
      <c r="B15" s="4" t="inlineStr">
        <is>
          <t>Recent Accounting Pronouncements In November 2019, the Financial
Accounting Standards Board (“FASB”) issued ASU 2019-11, “Codification Improvements to Topic 326, Financial Instruments
– Credit Losses.” ASU 2019-11 is an accounting pronouncement that provides clarity to and amends earlier guidance on this
topic and would be effective concurrently with the adoption of such earlier guidance. This pronouncement is effective for fiscal years
beginning after December 15, 2022 and interim periods within those fiscal years. The Company is currently evaluating the effects of this
pronouncement on its condensed consolidated financial statements. In December 2019, the FASB
issued ASU 2019-12 “Income Taxes (Topic 740): Simplifying the Accounting for Income Taxes.” This guidance removes certain
exceptions to the general principles in Topic 740 and provides consistent application of U.S. GAAP by clarifying and amending existing
guidance. The effective date of the new guidance for public companies is for fiscal years beginning after December 15, 2020 and interim
periods within those fiscal years. Early adoption is permitted. The Company adopted this guidance in the first quarter of fiscal 2022
with no material impact to it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Sep. 30, 2021</t>
        </is>
      </c>
    </row>
    <row r="2">
      <c r="A2" s="3" t="inlineStr">
        <is>
          <t>Current assets:</t>
        </is>
      </c>
    </row>
    <row r="3">
      <c r="A3" s="4" t="inlineStr">
        <is>
          <t>Cash</t>
        </is>
      </c>
      <c r="B3" s="6" t="n">
        <v>1541192</v>
      </c>
      <c r="C3" s="6" t="n">
        <v>1410365</v>
      </c>
    </row>
    <row r="4">
      <c r="A4" s="4" t="inlineStr">
        <is>
          <t>Accounts receivable, net</t>
        </is>
      </c>
      <c r="B4" s="5" t="n">
        <v>8685896</v>
      </c>
      <c r="C4" s="5" t="n">
        <v>8760715</v>
      </c>
    </row>
    <row r="5">
      <c r="A5" s="4" t="inlineStr">
        <is>
          <t>Inventories, net</t>
        </is>
      </c>
      <c r="B5" s="5" t="n">
        <v>3897479</v>
      </c>
      <c r="C5" s="5" t="n">
        <v>2062557</v>
      </c>
    </row>
    <row r="6">
      <c r="A6" s="4" t="inlineStr">
        <is>
          <t>Prepaid expenses and other current assets</t>
        </is>
      </c>
      <c r="B6" s="5" t="n">
        <v>816250</v>
      </c>
      <c r="C6" s="5" t="n">
        <v>561072</v>
      </c>
    </row>
    <row r="7">
      <c r="A7" s="4" t="inlineStr">
        <is>
          <t>Total current assets</t>
        </is>
      </c>
      <c r="B7" s="5" t="n">
        <v>14940817</v>
      </c>
      <c r="C7" s="5" t="n">
        <v>12794709</v>
      </c>
    </row>
    <row r="8">
      <c r="A8" s="4" t="inlineStr">
        <is>
          <t>Property and equipment, net</t>
        </is>
      </c>
      <c r="B8" s="5" t="n">
        <v>247345</v>
      </c>
      <c r="C8" s="5" t="n">
        <v>167997</v>
      </c>
    </row>
    <row r="9">
      <c r="A9" s="4" t="inlineStr">
        <is>
          <t>Intangible assets, net</t>
        </is>
      </c>
      <c r="B9" s="5" t="n">
        <v>1212279</v>
      </c>
      <c r="C9" s="5" t="n">
        <v>1318658</v>
      </c>
    </row>
    <row r="10">
      <c r="A10" s="4" t="inlineStr">
        <is>
          <t>Goodwill</t>
        </is>
      </c>
      <c r="B10" s="5" t="n">
        <v>1758682</v>
      </c>
      <c r="C10" s="5" t="n">
        <v>1758682</v>
      </c>
    </row>
    <row r="11">
      <c r="A11" s="4" t="inlineStr">
        <is>
          <t>Operating lease right of use assets, net</t>
        </is>
      </c>
      <c r="B11" s="5" t="n">
        <v>3741813</v>
      </c>
      <c r="C11" s="5" t="n">
        <v>3743242</v>
      </c>
    </row>
    <row r="12">
      <c r="A12" s="4" t="inlineStr">
        <is>
          <t>Other assets</t>
        </is>
      </c>
      <c r="B12" s="5" t="n">
        <v>72251</v>
      </c>
      <c r="C12" s="5" t="n">
        <v>72251</v>
      </c>
    </row>
    <row r="13">
      <c r="A13" s="4" t="inlineStr">
        <is>
          <t>Total assets</t>
        </is>
      </c>
      <c r="B13" s="5" t="n">
        <v>21973187</v>
      </c>
      <c r="C13" s="5" t="n">
        <v>19855539</v>
      </c>
    </row>
    <row r="14">
      <c r="A14" s="3" t="inlineStr">
        <is>
          <t>Current liabilities:</t>
        </is>
      </c>
    </row>
    <row r="15">
      <c r="A15" s="4" t="inlineStr">
        <is>
          <t>Note payable to Forward China</t>
        </is>
      </c>
      <c r="B15" s="5" t="n">
        <v>1500000</v>
      </c>
      <c r="C15" s="5" t="n">
        <v>0</v>
      </c>
    </row>
    <row r="16">
      <c r="A16" s="4" t="inlineStr">
        <is>
          <t>Accounts payable</t>
        </is>
      </c>
      <c r="B16" s="5" t="n">
        <v>463901</v>
      </c>
      <c r="C16" s="5" t="n">
        <v>391992</v>
      </c>
    </row>
    <row r="17">
      <c r="A17" s="4" t="inlineStr">
        <is>
          <t>Due to Forward China</t>
        </is>
      </c>
      <c r="B17" s="5" t="n">
        <v>7239885</v>
      </c>
      <c r="C17" s="5" t="n">
        <v>5733708</v>
      </c>
    </row>
    <row r="18">
      <c r="A18" s="4" t="inlineStr">
        <is>
          <t>Deferred income</t>
        </is>
      </c>
      <c r="B18" s="5" t="n">
        <v>620572</v>
      </c>
      <c r="C18" s="5" t="n">
        <v>187695</v>
      </c>
    </row>
    <row r="19">
      <c r="A19" s="4" t="inlineStr">
        <is>
          <t>Current portion of earnout consideration</t>
        </is>
      </c>
      <c r="B19" s="5" t="n">
        <v>25000</v>
      </c>
      <c r="C19" s="5" t="n">
        <v>25000</v>
      </c>
    </row>
    <row r="20">
      <c r="A20" s="4" t="inlineStr">
        <is>
          <t>Current portion of operating lease liability</t>
        </is>
      </c>
      <c r="B20" s="5" t="n">
        <v>405811</v>
      </c>
      <c r="C20" s="5" t="n">
        <v>340151</v>
      </c>
    </row>
    <row r="21">
      <c r="A21" s="4" t="inlineStr">
        <is>
          <t>Accrued expenses and other current liabilities</t>
        </is>
      </c>
      <c r="B21" s="5" t="n">
        <v>787010</v>
      </c>
      <c r="C21" s="5" t="n">
        <v>529497</v>
      </c>
    </row>
    <row r="22">
      <c r="A22" s="4" t="inlineStr">
        <is>
          <t>Total current liabilities</t>
        </is>
      </c>
      <c r="B22" s="5" t="n">
        <v>11042179</v>
      </c>
      <c r="C22" s="5" t="n">
        <v>7208043</v>
      </c>
    </row>
    <row r="23">
      <c r="A23" s="3" t="inlineStr">
        <is>
          <t>Other liabilities:</t>
        </is>
      </c>
    </row>
    <row r="24">
      <c r="A24" s="4" t="inlineStr">
        <is>
          <t>Note payable to Forward China</t>
        </is>
      </c>
      <c r="B24" s="5" t="n">
        <v>0</v>
      </c>
      <c r="C24" s="5" t="n">
        <v>1600000</v>
      </c>
    </row>
    <row r="25">
      <c r="A25" s="4" t="inlineStr">
        <is>
          <t>Operating lease liability, less current portion</t>
        </is>
      </c>
      <c r="B25" s="5" t="n">
        <v>3514064</v>
      </c>
      <c r="C25" s="5" t="n">
        <v>3559053</v>
      </c>
    </row>
    <row r="26">
      <c r="A26" s="4" t="inlineStr">
        <is>
          <t>Earnout consideration, less current portion</t>
        </is>
      </c>
      <c r="B26" s="5" t="n">
        <v>45000</v>
      </c>
      <c r="C26" s="5" t="n">
        <v>45000</v>
      </c>
    </row>
    <row r="27">
      <c r="A27" s="4" t="inlineStr">
        <is>
          <t>Total other liabilities</t>
        </is>
      </c>
      <c r="B27" s="5" t="n">
        <v>3559064</v>
      </c>
      <c r="C27" s="5" t="n">
        <v>5204053</v>
      </c>
    </row>
    <row r="28">
      <c r="A28" s="4" t="inlineStr">
        <is>
          <t>Total liabilities</t>
        </is>
      </c>
      <c r="B28" s="5" t="n">
        <v>14601243</v>
      </c>
      <c r="C28" s="5" t="n">
        <v>12412096</v>
      </c>
    </row>
    <row r="29">
      <c r="A29" s="4" t="inlineStr">
        <is>
          <t>Commitments and contingencies</t>
        </is>
      </c>
      <c r="B29" s="4" t="inlineStr">
        <is>
          <t xml:space="preserve"> </t>
        </is>
      </c>
      <c r="C29" s="4" t="inlineStr">
        <is>
          <t xml:space="preserve"> </t>
        </is>
      </c>
    </row>
    <row r="30">
      <c r="A30" s="3" t="inlineStr">
        <is>
          <t>Shareholders' equity:</t>
        </is>
      </c>
    </row>
    <row r="31">
      <c r="A31" s="4" t="inlineStr">
        <is>
          <t>Common stock, par value $0.01 per share; 40,000,000 shares authorized; 10,061,185 shares issued and outstanding at March 31, 2022 and September 30, 2021</t>
        </is>
      </c>
      <c r="B31" s="5" t="n">
        <v>100612</v>
      </c>
      <c r="C31" s="5" t="n">
        <v>100612</v>
      </c>
    </row>
    <row r="32">
      <c r="A32" s="4" t="inlineStr">
        <is>
          <t>Additional paid-in capital</t>
        </is>
      </c>
      <c r="B32" s="5" t="n">
        <v>20019288</v>
      </c>
      <c r="C32" s="5" t="n">
        <v>19914476</v>
      </c>
    </row>
    <row r="33">
      <c r="A33" s="4" t="inlineStr">
        <is>
          <t>Accumulated deficit</t>
        </is>
      </c>
      <c r="B33" s="5" t="n">
        <v>-12747956</v>
      </c>
      <c r="C33" s="5" t="n">
        <v>-12571645</v>
      </c>
    </row>
    <row r="34">
      <c r="A34" s="4" t="inlineStr">
        <is>
          <t>Total shareholders' equity</t>
        </is>
      </c>
      <c r="B34" s="5" t="n">
        <v>7371944</v>
      </c>
      <c r="C34" s="5" t="n">
        <v>7443443</v>
      </c>
    </row>
    <row r="35">
      <c r="A35" s="4" t="inlineStr">
        <is>
          <t>Total liabilities and shareholders' equity</t>
        </is>
      </c>
      <c r="B35" s="6" t="n">
        <v>21973187</v>
      </c>
      <c r="C35" s="6" t="n">
        <v>19855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Mar. 31, 2022</t>
        </is>
      </c>
    </row>
    <row r="3">
      <c r="A3" s="3" t="inlineStr">
        <is>
          <t>Goodwill and Intangible Assets Disclosure [Abstract]</t>
        </is>
      </c>
    </row>
    <row r="4">
      <c r="A4" s="4" t="inlineStr">
        <is>
          <t>Intangible Assets</t>
        </is>
      </c>
      <c r="B4" s="4" t="inlineStr">
        <is>
          <t xml:space="preserve">Intangible Assets
March 31, 2022 September 30, 2021
Trademarks Customer Relationships Total Intangible Assets Trademarks Customer Relationships Total Intangible Assets
Gross carrying amount $ 585,000 $ 1,390,000 $ 1,975,000 $ 585,000 $ 1,390,000 $ 1,975,000
Less accumulated amortization (145,000 ) (618,000 ) (763,000 ) (125,000 ) (531,000 ) (656,000 )
Net carrying amount $ 440,000 $ 772,000 $ 1,212,000 $ 460,000 $ 859,000 $ 1,319,000 </t>
        </is>
      </c>
    </row>
    <row r="5">
      <c r="A5" s="4" t="inlineStr">
        <is>
          <t>Estimated amortization expense</t>
        </is>
      </c>
      <c r="B5" s="4" t="inlineStr">
        <is>
          <t xml:space="preserve">Estimated amortization expense
Remainder of Fiscal 2022 $ 106,000
Fiscal 2023 213,000
Fiscal 2024 213,000
Fiscal 2025 213,000
Fiscal 2026 121,000
Thereafter 346,000
Total $ 1,21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S AND CONCENTRATIONS (Tables)</t>
        </is>
      </c>
      <c r="B1" s="2" t="inlineStr">
        <is>
          <t>6 Months Ended</t>
        </is>
      </c>
    </row>
    <row r="2">
      <c r="B2" s="2" t="inlineStr">
        <is>
          <t>Mar. 31, 2022</t>
        </is>
      </c>
    </row>
    <row r="3">
      <c r="A3" s="3" t="inlineStr">
        <is>
          <t>Segment Reporting [Abstract]</t>
        </is>
      </c>
    </row>
    <row r="4">
      <c r="A4" s="4" t="inlineStr">
        <is>
          <t>Segment operating income (loss)</t>
        </is>
      </c>
      <c r="B4" s="4" t="inlineStr">
        <is>
          <t xml:space="preserve">Segment operating income (loss)
For the Three Months Ended March 31, For the Six Months Ended March 31,
2022 2021 2022 2021
Revenues:
OEM distribution $ 4,676,000 $ 4,254,000 $ 9,917,000 $ 9,467,000
Retail distribution 649,000 229,000 2,041,000 621,000
Design 4,990,000 3,912,000 9,970,000 8,025,000
Total segment revenues $ 10,315,000 $ 8,395,000 $ 21,928,000 $ 18,113,000
Operating income/(loss):
OEM distribution $ 326,000 $ 302,000 $ 823,000 $ 719,000
Retail distribution (356,000 ) (210,000 ) (584,000 ) (389,000 )
Design 389,000 (288,000 ) 974,000 (112,000 )
Total segment operating income/(loss) 359,000 (196,000 ) 1,213,000 218,000
General corporate expenses (682,000 ) (620,000 ) (1,322,000 ) (1,202,000 )
Total loss from operations (323,000 ) (816,000 ) (109,000 ) (984,000 )
Other expense/(income), net 33,000 19,000 67,000 (1,348,000 )
(Loss)/income before income taxes $ (356,000 ) $ (835,000 ) $ (176,000 ) $ 364,000
Depreciation and amortization:
OEM distribution $ 3,000 $ 2,000 $ 4,000 $ 4,000
Design 80,000 77,000 153,000 168,000
Total depreciation and amortization $ 83,000 $ 79,000 $ 157,000 $ 172,000 </t>
        </is>
      </c>
    </row>
    <row r="5">
      <c r="A5" s="4" t="inlineStr">
        <is>
          <t>Schedule of segment assets</t>
        </is>
      </c>
      <c r="B5" s="4" t="inlineStr">
        <is>
          <t xml:space="preserve">Schedule of segment assets
March 31, 2022 September 30, 2021
Segment Assets:
OEM distribution $ 5,577,000 $ 5,898,000
Retail distribution 3,662,000 2,178,000
Design 6,316,000 5,824,000
Total segment assets 15,555,000 13,900,000
General corporate assets 6,418,000 5,956,000
Total assets $ 21,973,000 $ 19,85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Mar. 31, 2022</t>
        </is>
      </c>
    </row>
    <row r="3">
      <c r="A3" s="3" t="inlineStr">
        <is>
          <t>Leases</t>
        </is>
      </c>
    </row>
    <row r="4">
      <c r="A4" s="4" t="inlineStr">
        <is>
          <t>Schedule of future minimum payments under operating &amp; financial leases</t>
        </is>
      </c>
      <c r="B4" s="4" t="inlineStr">
        <is>
          <t xml:space="preserve">Schedule of future minimum payments under operating &amp; financial leases
Remainder of Fiscal 2022 $ 306,000
Fiscal 2023 626,000
Fiscal 2024 639,000
Fiscal 2025 556,000
Fiscal 2026 510,000
Thereafter 2,398,000
Total future minimum lease payments 5,035,000
Less imputed interest (1,115,000 )
Present value of lease liabilities $ 3,92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VERVIEW (Details Narrativ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Organization, Consolidation and Presentation of Financial Statements [Abstract]</t>
        </is>
      </c>
    </row>
    <row r="4">
      <c r="A4" s="4" t="inlineStr">
        <is>
          <t>Net Income (Loss) Attributable to Parent</t>
        </is>
      </c>
      <c r="B4" s="6" t="n">
        <v>-356335</v>
      </c>
      <c r="C4" s="6" t="n">
        <v>-834728</v>
      </c>
      <c r="D4" s="6" t="n">
        <v>-176311</v>
      </c>
      <c r="E4" s="6" t="n">
        <v>364308</v>
      </c>
    </row>
    <row r="5">
      <c r="A5" s="4" t="inlineStr">
        <is>
          <t>Net Cash Provided by (Used in) Operating Activities</t>
        </is>
      </c>
      <c r="D5" s="6" t="n">
        <v>360327</v>
      </c>
      <c r="E5" s="6" t="n">
        <v>-39791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COUNTING POLICIES (Details Narrative) - USD ($)</t>
        </is>
      </c>
      <c r="B1" s="2" t="inlineStr">
        <is>
          <t>Mar. 31, 2022</t>
        </is>
      </c>
      <c r="C1" s="2" t="inlineStr">
        <is>
          <t>Sep. 30, 2021</t>
        </is>
      </c>
      <c r="D1" s="2" t="inlineStr">
        <is>
          <t>Sep. 30, 2020</t>
        </is>
      </c>
    </row>
    <row r="2">
      <c r="A2" s="4" t="inlineStr">
        <is>
          <t>Allowances for the provisions</t>
        </is>
      </c>
      <c r="B2" s="6" t="n">
        <v>25000</v>
      </c>
      <c r="C2" s="6" t="n">
        <v>0</v>
      </c>
      <c r="D2" s="6" t="n">
        <v>0</v>
      </c>
    </row>
    <row r="3">
      <c r="A3" s="4" t="inlineStr">
        <is>
          <t>OEM Distribution [Member]</t>
        </is>
      </c>
    </row>
    <row r="4">
      <c r="A4" s="4" t="inlineStr">
        <is>
          <t>Allowances for doubtful accounts</t>
        </is>
      </c>
      <c r="B4" s="5" t="n">
        <v>90000</v>
      </c>
      <c r="C4" s="5" t="n">
        <v>90000</v>
      </c>
      <c r="D4" s="5" t="n">
        <v>249000</v>
      </c>
    </row>
    <row r="5">
      <c r="A5" s="4" t="inlineStr">
        <is>
          <t>Contract liabilities</t>
        </is>
      </c>
      <c r="B5" s="5" t="n">
        <v>0</v>
      </c>
      <c r="C5" s="5" t="n">
        <v>0</v>
      </c>
      <c r="D5" s="5" t="n">
        <v>0</v>
      </c>
    </row>
    <row r="6">
      <c r="A6" s="4" t="inlineStr">
        <is>
          <t>Design [Member]</t>
        </is>
      </c>
    </row>
    <row r="7">
      <c r="A7" s="4" t="inlineStr">
        <is>
          <t>Allowances for doubtful accounts</t>
        </is>
      </c>
      <c r="B7" s="5" t="n">
        <v>824000</v>
      </c>
      <c r="C7" s="5" t="n">
        <v>706000</v>
      </c>
      <c r="D7" s="5" t="n">
        <v>347000</v>
      </c>
    </row>
    <row r="8">
      <c r="A8" s="4" t="inlineStr">
        <is>
          <t>Contract liabilities</t>
        </is>
      </c>
      <c r="B8" s="5" t="n">
        <v>621000</v>
      </c>
      <c r="C8" s="5" t="n">
        <v>188000</v>
      </c>
      <c r="D8" s="5" t="n">
        <v>410000</v>
      </c>
    </row>
    <row r="9">
      <c r="A9" s="4" t="inlineStr">
        <is>
          <t>Contract assets</t>
        </is>
      </c>
      <c r="B9" s="5" t="n">
        <v>607000</v>
      </c>
      <c r="C9" s="5" t="n">
        <v>693000</v>
      </c>
      <c r="D9" s="5" t="n">
        <v>649000</v>
      </c>
    </row>
    <row r="10">
      <c r="A10" s="4" t="inlineStr">
        <is>
          <t>Retail Distribution [Member]</t>
        </is>
      </c>
    </row>
    <row r="11">
      <c r="A11" s="4" t="inlineStr">
        <is>
          <t>Contract liabilities</t>
        </is>
      </c>
      <c r="B11" s="6" t="n">
        <v>0</v>
      </c>
      <c r="C11" s="6" t="n">
        <v>0</v>
      </c>
      <c r="D11" s="6" t="n">
        <v>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AND GOODWILL (Details - Intangible Assets) - USD ($)</t>
        </is>
      </c>
      <c r="B1" s="2" t="inlineStr">
        <is>
          <t>Mar. 31, 2022</t>
        </is>
      </c>
      <c r="C1" s="2" t="inlineStr">
        <is>
          <t>Sep. 30, 2021</t>
        </is>
      </c>
    </row>
    <row r="2">
      <c r="A2" s="3" t="inlineStr">
        <is>
          <t>Finite-Lived Intangible Assets [Line Items]</t>
        </is>
      </c>
    </row>
    <row r="3">
      <c r="A3" s="4" t="inlineStr">
        <is>
          <t>Gross Carrying Amount</t>
        </is>
      </c>
      <c r="B3" s="6" t="n">
        <v>1975000</v>
      </c>
      <c r="C3" s="6" t="n">
        <v>1975000</v>
      </c>
    </row>
    <row r="4">
      <c r="A4" s="4" t="inlineStr">
        <is>
          <t>Accumulated Amortization</t>
        </is>
      </c>
      <c r="B4" s="5" t="n">
        <v>-763000</v>
      </c>
      <c r="C4" s="5" t="n">
        <v>-656000</v>
      </c>
    </row>
    <row r="5">
      <c r="A5" s="4" t="inlineStr">
        <is>
          <t>Net Carrying Amount</t>
        </is>
      </c>
      <c r="B5" s="5" t="n">
        <v>1212000</v>
      </c>
      <c r="C5" s="5" t="n">
        <v>1319000</v>
      </c>
    </row>
    <row r="6">
      <c r="A6" s="4" t="inlineStr">
        <is>
          <t>Trademarks [Member]</t>
        </is>
      </c>
    </row>
    <row r="7">
      <c r="A7" s="3" t="inlineStr">
        <is>
          <t>Finite-Lived Intangible Assets [Line Items]</t>
        </is>
      </c>
    </row>
    <row r="8">
      <c r="A8" s="4" t="inlineStr">
        <is>
          <t>Gross Carrying Amount</t>
        </is>
      </c>
      <c r="B8" s="5" t="n">
        <v>585000</v>
      </c>
      <c r="C8" s="5" t="n">
        <v>585000</v>
      </c>
    </row>
    <row r="9">
      <c r="A9" s="4" t="inlineStr">
        <is>
          <t>Accumulated Amortization</t>
        </is>
      </c>
      <c r="B9" s="5" t="n">
        <v>-145000</v>
      </c>
      <c r="C9" s="5" t="n">
        <v>-125000</v>
      </c>
    </row>
    <row r="10">
      <c r="A10" s="4" t="inlineStr">
        <is>
          <t>Net Carrying Amount</t>
        </is>
      </c>
      <c r="B10" s="5" t="n">
        <v>440000</v>
      </c>
      <c r="C10" s="5" t="n">
        <v>460000</v>
      </c>
    </row>
    <row r="11">
      <c r="A11" s="4" t="inlineStr">
        <is>
          <t>Customer Relationships [Member]</t>
        </is>
      </c>
    </row>
    <row r="12">
      <c r="A12" s="3" t="inlineStr">
        <is>
          <t>Finite-Lived Intangible Assets [Line Items]</t>
        </is>
      </c>
    </row>
    <row r="13">
      <c r="A13" s="4" t="inlineStr">
        <is>
          <t>Gross Carrying Amount</t>
        </is>
      </c>
      <c r="B13" s="5" t="n">
        <v>1390000</v>
      </c>
      <c r="C13" s="5" t="n">
        <v>1390000</v>
      </c>
    </row>
    <row r="14">
      <c r="A14" s="4" t="inlineStr">
        <is>
          <t>Accumulated Amortization</t>
        </is>
      </c>
      <c r="B14" s="5" t="n">
        <v>-618000</v>
      </c>
      <c r="C14" s="5" t="n">
        <v>-531000</v>
      </c>
    </row>
    <row r="15">
      <c r="A15" s="4" t="inlineStr">
        <is>
          <t>Net Carrying Amount</t>
        </is>
      </c>
      <c r="B15" s="6" t="n">
        <v>772000</v>
      </c>
      <c r="C15" s="6" t="n">
        <v>859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Estimated amortization expense) - USD ($)</t>
        </is>
      </c>
      <c r="B1" s="2" t="inlineStr">
        <is>
          <t>Mar. 31, 2022</t>
        </is>
      </c>
      <c r="C1" s="2" t="inlineStr">
        <is>
          <t>Sep. 30, 2021</t>
        </is>
      </c>
    </row>
    <row r="2">
      <c r="A2" s="3" t="inlineStr">
        <is>
          <t>Goodwill and Intangible Assets Disclosure [Abstract]</t>
        </is>
      </c>
    </row>
    <row r="3">
      <c r="A3" s="4" t="inlineStr">
        <is>
          <t>Remainder of Fiscal 2022</t>
        </is>
      </c>
      <c r="B3" s="6" t="n">
        <v>106000</v>
      </c>
    </row>
    <row r="4">
      <c r="A4" s="4" t="inlineStr">
        <is>
          <t>Fiscal 2023</t>
        </is>
      </c>
      <c r="B4" s="5" t="n">
        <v>213000</v>
      </c>
    </row>
    <row r="5">
      <c r="A5" s="4" t="inlineStr">
        <is>
          <t>Fiscal 2024</t>
        </is>
      </c>
      <c r="B5" s="5" t="n">
        <v>213000</v>
      </c>
    </row>
    <row r="6">
      <c r="A6" s="4" t="inlineStr">
        <is>
          <t>Fiscal 2025</t>
        </is>
      </c>
      <c r="B6" s="5" t="n">
        <v>213000</v>
      </c>
    </row>
    <row r="7">
      <c r="A7" s="4" t="inlineStr">
        <is>
          <t>Fiscal 2026</t>
        </is>
      </c>
      <c r="B7" s="5" t="n">
        <v>121000</v>
      </c>
    </row>
    <row r="8">
      <c r="A8" s="4" t="inlineStr">
        <is>
          <t>Thereafter</t>
        </is>
      </c>
      <c r="B8" s="5" t="n">
        <v>346000</v>
      </c>
    </row>
    <row r="9">
      <c r="A9" s="4" t="inlineStr">
        <is>
          <t>Total</t>
        </is>
      </c>
      <c r="B9" s="6" t="n">
        <v>1212000</v>
      </c>
      <c r="C9" s="6" t="n">
        <v>1319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ANGIBLE ASSETS AND GOODWILL (Details Narrativ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Goodwill and Intangible Assets Disclosure [Abstract]</t>
        </is>
      </c>
    </row>
    <row r="4">
      <c r="A4" s="4" t="inlineStr">
        <is>
          <t>Amortization of Intangible Assets</t>
        </is>
      </c>
      <c r="B4" s="6" t="n">
        <v>53000</v>
      </c>
      <c r="C4" s="6" t="n">
        <v>53000</v>
      </c>
      <c r="D4" s="6" t="n">
        <v>106000</v>
      </c>
      <c r="E4" s="6" t="n">
        <v>106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Mar. 31, 2022</t>
        </is>
      </c>
      <c r="C1" s="2" t="inlineStr">
        <is>
          <t>Sep. 30, 2021</t>
        </is>
      </c>
    </row>
    <row r="2">
      <c r="A2" s="4" t="inlineStr">
        <is>
          <t>Kablooe [Member]</t>
        </is>
      </c>
    </row>
    <row r="3">
      <c r="A3" s="3" t="inlineStr">
        <is>
          <t>Offsetting Assets [Line Items]</t>
        </is>
      </c>
    </row>
    <row r="4">
      <c r="A4" s="4" t="inlineStr">
        <is>
          <t>Earnout liability</t>
        </is>
      </c>
      <c r="B4" s="6" t="n">
        <v>70000</v>
      </c>
      <c r="C4" s="6" t="n">
        <v>7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EGMENTS AND CONCENTRATIONS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Revenues</t>
        </is>
      </c>
      <c r="B4" s="6" t="n">
        <v>10314563</v>
      </c>
      <c r="C4" s="6" t="n">
        <v>8395379</v>
      </c>
      <c r="D4" s="6" t="n">
        <v>21928304</v>
      </c>
      <c r="E4" s="6" t="n">
        <v>18112982</v>
      </c>
    </row>
    <row r="5">
      <c r="A5" s="4" t="inlineStr">
        <is>
          <t>Total loss from operations</t>
        </is>
      </c>
      <c r="B5" s="5" t="n">
        <v>-322739</v>
      </c>
      <c r="C5" s="5" t="n">
        <v>-816176</v>
      </c>
      <c r="D5" s="5" t="n">
        <v>-108525</v>
      </c>
      <c r="E5" s="5" t="n">
        <v>-983669</v>
      </c>
    </row>
    <row r="6">
      <c r="A6" s="4" t="inlineStr">
        <is>
          <t>Other expense/(income), net</t>
        </is>
      </c>
      <c r="B6" s="5" t="n">
        <v>-2732</v>
      </c>
      <c r="C6" s="5" t="n">
        <v>-5392</v>
      </c>
      <c r="D6" s="5" t="n">
        <v>-4095</v>
      </c>
      <c r="E6" s="5" t="n">
        <v>-1788</v>
      </c>
    </row>
    <row r="7">
      <c r="A7" s="4" t="inlineStr">
        <is>
          <t>(Loss)/income before income taxes</t>
        </is>
      </c>
      <c r="B7" s="5" t="n">
        <v>-356335</v>
      </c>
      <c r="C7" s="5" t="n">
        <v>-834728</v>
      </c>
      <c r="D7" s="5" t="n">
        <v>-176311</v>
      </c>
      <c r="E7" s="5" t="n">
        <v>364308</v>
      </c>
    </row>
    <row r="8">
      <c r="A8" s="4" t="inlineStr">
        <is>
          <t>Operating Segments [Member]</t>
        </is>
      </c>
    </row>
    <row r="9">
      <c r="A9" s="3" t="inlineStr">
        <is>
          <t>Segment Reporting Information [Line Items]</t>
        </is>
      </c>
    </row>
    <row r="10">
      <c r="A10" s="4" t="inlineStr">
        <is>
          <t>Revenues</t>
        </is>
      </c>
      <c r="B10" s="5" t="n">
        <v>10315000</v>
      </c>
      <c r="C10" s="5" t="n">
        <v>8395000</v>
      </c>
      <c r="D10" s="5" t="n">
        <v>21928000</v>
      </c>
      <c r="E10" s="5" t="n">
        <v>18113000</v>
      </c>
    </row>
    <row r="11">
      <c r="A11" s="4" t="inlineStr">
        <is>
          <t>Total loss from operations</t>
        </is>
      </c>
      <c r="B11" s="5" t="n">
        <v>-323000</v>
      </c>
      <c r="C11" s="5" t="n">
        <v>-816000</v>
      </c>
      <c r="D11" s="5" t="n">
        <v>-109000</v>
      </c>
      <c r="E11" s="5" t="n">
        <v>-984000</v>
      </c>
    </row>
    <row r="12">
      <c r="A12" s="4" t="inlineStr">
        <is>
          <t>Segment operating income/(loss)</t>
        </is>
      </c>
      <c r="B12" s="5" t="n">
        <v>359000</v>
      </c>
      <c r="C12" s="5" t="n">
        <v>-196000</v>
      </c>
      <c r="D12" s="5" t="n">
        <v>1213000</v>
      </c>
      <c r="E12" s="5" t="n">
        <v>218000</v>
      </c>
    </row>
    <row r="13">
      <c r="A13" s="4" t="inlineStr">
        <is>
          <t>General corporate expenses</t>
        </is>
      </c>
      <c r="B13" s="5" t="n">
        <v>-682000</v>
      </c>
      <c r="C13" s="5" t="n">
        <v>-620000</v>
      </c>
      <c r="D13" s="5" t="n">
        <v>-1322000</v>
      </c>
      <c r="E13" s="5" t="n">
        <v>-1202000</v>
      </c>
    </row>
    <row r="14">
      <c r="A14" s="4" t="inlineStr">
        <is>
          <t>Other expense/(income), net</t>
        </is>
      </c>
      <c r="B14" s="5" t="n">
        <v>33000</v>
      </c>
      <c r="C14" s="5" t="n">
        <v>19000</v>
      </c>
      <c r="D14" s="5" t="n">
        <v>67000</v>
      </c>
      <c r="E14" s="5" t="n">
        <v>-1348000</v>
      </c>
    </row>
    <row r="15">
      <c r="A15" s="4" t="inlineStr">
        <is>
          <t>(Loss)/income before income taxes</t>
        </is>
      </c>
      <c r="B15" s="5" t="n">
        <v>-356000</v>
      </c>
      <c r="C15" s="5" t="n">
        <v>-835000</v>
      </c>
      <c r="D15" s="5" t="n">
        <v>-176000</v>
      </c>
      <c r="E15" s="5" t="n">
        <v>364000</v>
      </c>
    </row>
    <row r="16">
      <c r="A16" s="4" t="inlineStr">
        <is>
          <t>Depreciation and amortization</t>
        </is>
      </c>
      <c r="B16" s="5" t="n">
        <v>83000</v>
      </c>
      <c r="C16" s="5" t="n">
        <v>79000</v>
      </c>
      <c r="D16" s="5" t="n">
        <v>157000</v>
      </c>
      <c r="E16" s="5" t="n">
        <v>172000</v>
      </c>
    </row>
    <row r="17">
      <c r="A17" s="4" t="inlineStr">
        <is>
          <t>OEM Distribution [Member] | Operating Segments [Member]</t>
        </is>
      </c>
    </row>
    <row r="18">
      <c r="A18" s="3" t="inlineStr">
        <is>
          <t>Segment Reporting Information [Line Items]</t>
        </is>
      </c>
    </row>
    <row r="19">
      <c r="A19" s="4" t="inlineStr">
        <is>
          <t>Revenues</t>
        </is>
      </c>
      <c r="B19" s="5" t="n">
        <v>4676000</v>
      </c>
      <c r="C19" s="5" t="n">
        <v>4254000</v>
      </c>
      <c r="D19" s="5" t="n">
        <v>9917000</v>
      </c>
      <c r="E19" s="5" t="n">
        <v>9467000</v>
      </c>
    </row>
    <row r="20">
      <c r="A20" s="4" t="inlineStr">
        <is>
          <t>Total loss from operations</t>
        </is>
      </c>
      <c r="B20" s="5" t="n">
        <v>326000</v>
      </c>
      <c r="C20" s="5" t="n">
        <v>302000</v>
      </c>
      <c r="D20" s="5" t="n">
        <v>823000</v>
      </c>
      <c r="E20" s="5" t="n">
        <v>719000</v>
      </c>
    </row>
    <row r="21">
      <c r="A21" s="4" t="inlineStr">
        <is>
          <t>Depreciation and amortization</t>
        </is>
      </c>
      <c r="B21" s="5" t="n">
        <v>3000</v>
      </c>
      <c r="C21" s="5" t="n">
        <v>2000</v>
      </c>
      <c r="D21" s="5" t="n">
        <v>4000</v>
      </c>
      <c r="E21" s="5" t="n">
        <v>4000</v>
      </c>
    </row>
    <row r="22">
      <c r="A22" s="4" t="inlineStr">
        <is>
          <t>Retail Distribution [Member] | Operating Segments [Member]</t>
        </is>
      </c>
    </row>
    <row r="23">
      <c r="A23" s="3" t="inlineStr">
        <is>
          <t>Segment Reporting Information [Line Items]</t>
        </is>
      </c>
    </row>
    <row r="24">
      <c r="A24" s="4" t="inlineStr">
        <is>
          <t>Revenues</t>
        </is>
      </c>
      <c r="B24" s="5" t="n">
        <v>649000</v>
      </c>
      <c r="C24" s="5" t="n">
        <v>229000</v>
      </c>
      <c r="D24" s="5" t="n">
        <v>2041000</v>
      </c>
      <c r="E24" s="5" t="n">
        <v>621000</v>
      </c>
    </row>
    <row r="25">
      <c r="A25" s="4" t="inlineStr">
        <is>
          <t>Total loss from operations</t>
        </is>
      </c>
      <c r="B25" s="5" t="n">
        <v>-356000</v>
      </c>
      <c r="C25" s="5" t="n">
        <v>-210000</v>
      </c>
      <c r="D25" s="5" t="n">
        <v>-584000</v>
      </c>
      <c r="E25" s="5" t="n">
        <v>-389000</v>
      </c>
    </row>
    <row r="26">
      <c r="A26" s="4" t="inlineStr">
        <is>
          <t>Design [Member] | Operating Segments [Member]</t>
        </is>
      </c>
    </row>
    <row r="27">
      <c r="A27" s="3" t="inlineStr">
        <is>
          <t>Segment Reporting Information [Line Items]</t>
        </is>
      </c>
    </row>
    <row r="28">
      <c r="A28" s="4" t="inlineStr">
        <is>
          <t>Revenues</t>
        </is>
      </c>
      <c r="B28" s="5" t="n">
        <v>4990000</v>
      </c>
      <c r="C28" s="5" t="n">
        <v>3912000</v>
      </c>
      <c r="D28" s="5" t="n">
        <v>9970000</v>
      </c>
      <c r="E28" s="5" t="n">
        <v>8025000</v>
      </c>
    </row>
    <row r="29">
      <c r="A29" s="4" t="inlineStr">
        <is>
          <t>Total loss from operations</t>
        </is>
      </c>
      <c r="B29" s="5" t="n">
        <v>389000</v>
      </c>
      <c r="C29" s="5" t="n">
        <v>-288000</v>
      </c>
      <c r="D29" s="5" t="n">
        <v>974000</v>
      </c>
      <c r="E29" s="5" t="n">
        <v>-112000</v>
      </c>
    </row>
    <row r="30">
      <c r="A30" s="4" t="inlineStr">
        <is>
          <t>Depreciation and amortization</t>
        </is>
      </c>
      <c r="B30" s="6" t="n">
        <v>80000</v>
      </c>
      <c r="C30" s="6" t="n">
        <v>77000</v>
      </c>
      <c r="D30" s="6" t="n">
        <v>153000</v>
      </c>
      <c r="E30" s="6" t="n">
        <v>168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Sep. 30, 2021</t>
        </is>
      </c>
    </row>
    <row r="2">
      <c r="A2" s="3" t="inlineStr">
        <is>
          <t>Statement of Financial Position [Abstract]</t>
        </is>
      </c>
    </row>
    <row r="3">
      <c r="A3" s="4" t="inlineStr">
        <is>
          <t>Common stock, par or stated value per share (in dollars per share)</t>
        </is>
      </c>
      <c r="B3" s="7" t="n">
        <v>0.01</v>
      </c>
      <c r="C3" s="7" t="n">
        <v>0.01</v>
      </c>
    </row>
    <row r="4">
      <c r="A4" s="4" t="inlineStr">
        <is>
          <t>Common stock, shares authorized (in shares)</t>
        </is>
      </c>
      <c r="B4" s="5" t="n">
        <v>40000000</v>
      </c>
      <c r="C4" s="5" t="n">
        <v>40000000</v>
      </c>
    </row>
    <row r="5">
      <c r="A5" s="4" t="inlineStr">
        <is>
          <t>Common stock, shares issued (in shares)</t>
        </is>
      </c>
      <c r="B5" s="5" t="n">
        <v>10061185</v>
      </c>
      <c r="C5" s="5" t="n">
        <v>10061185</v>
      </c>
    </row>
    <row r="6">
      <c r="A6" s="4" t="inlineStr">
        <is>
          <t>Common stock, shares outstanding (in shares)</t>
        </is>
      </c>
      <c r="B6" s="5" t="n">
        <v>10061185</v>
      </c>
      <c r="C6" s="5" t="n">
        <v>10061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S AND CONCENTRATIONS (Details - Segment Assets) - USD ($)</t>
        </is>
      </c>
      <c r="B1" s="2" t="inlineStr">
        <is>
          <t>Mar. 31, 2022</t>
        </is>
      </c>
      <c r="C1" s="2" t="inlineStr">
        <is>
          <t>Sep. 30, 2021</t>
        </is>
      </c>
    </row>
    <row r="2">
      <c r="A2" s="3" t="inlineStr">
        <is>
          <t>Segment Reporting Information [Line Items]</t>
        </is>
      </c>
    </row>
    <row r="3">
      <c r="A3" s="4" t="inlineStr">
        <is>
          <t>Assets</t>
        </is>
      </c>
      <c r="B3" s="6" t="n">
        <v>21973187</v>
      </c>
      <c r="C3" s="6" t="n">
        <v>19855539</v>
      </c>
    </row>
    <row r="4">
      <c r="A4" s="4" t="inlineStr">
        <is>
          <t>Net Assets, Segment [Member]</t>
        </is>
      </c>
    </row>
    <row r="5">
      <c r="A5" s="3" t="inlineStr">
        <is>
          <t>Segment Reporting Information [Line Items]</t>
        </is>
      </c>
    </row>
    <row r="6">
      <c r="A6" s="4" t="inlineStr">
        <is>
          <t>Other Assets</t>
        </is>
      </c>
      <c r="B6" s="5" t="n">
        <v>15555000</v>
      </c>
      <c r="C6" s="5" t="n">
        <v>13900000</v>
      </c>
    </row>
    <row r="7">
      <c r="A7" s="4" t="inlineStr">
        <is>
          <t>General corporate assets</t>
        </is>
      </c>
      <c r="B7" s="5" t="n">
        <v>6418000</v>
      </c>
      <c r="C7" s="5" t="n">
        <v>5956000</v>
      </c>
    </row>
    <row r="8">
      <c r="A8" s="4" t="inlineStr">
        <is>
          <t>Assets</t>
        </is>
      </c>
      <c r="B8" s="5" t="n">
        <v>21973000</v>
      </c>
      <c r="C8" s="5" t="n">
        <v>19856000</v>
      </c>
    </row>
    <row r="9">
      <c r="A9" s="4" t="inlineStr">
        <is>
          <t>OEM Distribution [Member] | Net Assets, Segment [Member]</t>
        </is>
      </c>
    </row>
    <row r="10">
      <c r="A10" s="3" t="inlineStr">
        <is>
          <t>Segment Reporting Information [Line Items]</t>
        </is>
      </c>
    </row>
    <row r="11">
      <c r="A11" s="4" t="inlineStr">
        <is>
          <t>Other Assets</t>
        </is>
      </c>
      <c r="B11" s="5" t="n">
        <v>5577000</v>
      </c>
      <c r="C11" s="5" t="n">
        <v>5898000</v>
      </c>
    </row>
    <row r="12">
      <c r="A12" s="4" t="inlineStr">
        <is>
          <t>Retail Distribution [Member] | Net Assets, Segment [Member]</t>
        </is>
      </c>
    </row>
    <row r="13">
      <c r="A13" s="3" t="inlineStr">
        <is>
          <t>Segment Reporting Information [Line Items]</t>
        </is>
      </c>
    </row>
    <row r="14">
      <c r="A14" s="4" t="inlineStr">
        <is>
          <t>Other Assets</t>
        </is>
      </c>
      <c r="B14" s="5" t="n">
        <v>3662000</v>
      </c>
      <c r="C14" s="5" t="n">
        <v>2178000</v>
      </c>
    </row>
    <row r="15">
      <c r="A15" s="4" t="inlineStr">
        <is>
          <t>Design [Member] | Net Assets, Segment [Member]</t>
        </is>
      </c>
    </row>
    <row r="16">
      <c r="A16" s="3" t="inlineStr">
        <is>
          <t>Segment Reporting Information [Line Items]</t>
        </is>
      </c>
    </row>
    <row r="17">
      <c r="A17" s="4" t="inlineStr">
        <is>
          <t>Other Assets</t>
        </is>
      </c>
      <c r="B17" s="6" t="n">
        <v>6316000</v>
      </c>
      <c r="C17" s="6" t="n">
        <v>582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S AND CONCENTRATIONS (Details Narrative) - Customer Concentration Risk [Member]</t>
        </is>
      </c>
      <c r="B1" s="2" t="inlineStr">
        <is>
          <t>3 Months Ended</t>
        </is>
      </c>
      <c r="D1" s="2" t="inlineStr">
        <is>
          <t>6 Months Ended</t>
        </is>
      </c>
      <c r="F1" s="2" t="inlineStr">
        <is>
          <t>12 Months Ended</t>
        </is>
      </c>
    </row>
    <row r="2">
      <c r="B2" s="2" t="inlineStr">
        <is>
          <t>Mar. 31, 2022</t>
        </is>
      </c>
      <c r="C2" s="2" t="inlineStr">
        <is>
          <t>Mar. 31, 2021</t>
        </is>
      </c>
      <c r="D2" s="2" t="inlineStr">
        <is>
          <t>Mar. 31, 2022</t>
        </is>
      </c>
      <c r="E2" s="2" t="inlineStr">
        <is>
          <t>Mar. 31, 2021</t>
        </is>
      </c>
      <c r="F2" s="2" t="inlineStr">
        <is>
          <t>Sep. 30, 2021</t>
        </is>
      </c>
    </row>
    <row r="3">
      <c r="A3" s="4" t="inlineStr">
        <is>
          <t>Revenue Benchmark [Member] | Two Customers [Member] | OEM Distribution [Member]</t>
        </is>
      </c>
    </row>
    <row r="4">
      <c r="A4" s="3" t="inlineStr">
        <is>
          <t>Revenue, Major Customer [Line Items]</t>
        </is>
      </c>
    </row>
    <row r="5">
      <c r="A5" s="4" t="inlineStr">
        <is>
          <t>Concentration Risk, Percentage</t>
        </is>
      </c>
      <c r="B5" s="4" t="inlineStr">
        <is>
          <t>26.20%</t>
        </is>
      </c>
      <c r="D5" s="4" t="inlineStr">
        <is>
          <t>25.70%</t>
        </is>
      </c>
      <c r="E5" s="4" t="inlineStr">
        <is>
          <t>29.70%</t>
        </is>
      </c>
    </row>
    <row r="6">
      <c r="A6" s="4" t="inlineStr">
        <is>
          <t>Revenue Benchmark [Member] | Three Customers [Member] | OEM Distribution [Member]</t>
        </is>
      </c>
    </row>
    <row r="7">
      <c r="A7" s="3" t="inlineStr">
        <is>
          <t>Revenue, Major Customer [Line Items]</t>
        </is>
      </c>
    </row>
    <row r="8">
      <c r="A8" s="4" t="inlineStr">
        <is>
          <t>Concentration Risk, Percentage</t>
        </is>
      </c>
      <c r="C8" s="4" t="inlineStr">
        <is>
          <t>40.40%</t>
        </is>
      </c>
    </row>
    <row r="9">
      <c r="A9" s="4" t="inlineStr">
        <is>
          <t>Revenue Benchmark [Member] | One Customer [Member] | Design [Member]</t>
        </is>
      </c>
    </row>
    <row r="10">
      <c r="A10" s="3" t="inlineStr">
        <is>
          <t>Revenue, Major Customer [Line Items]</t>
        </is>
      </c>
    </row>
    <row r="11">
      <c r="A11" s="4" t="inlineStr">
        <is>
          <t>Concentration Risk, Percentage</t>
        </is>
      </c>
      <c r="B11" s="4" t="inlineStr">
        <is>
          <t>11.70%</t>
        </is>
      </c>
      <c r="D11" s="4" t="inlineStr">
        <is>
          <t>10.20%</t>
        </is>
      </c>
    </row>
    <row r="12">
      <c r="A12" s="4" t="inlineStr">
        <is>
          <t>Accounts Receivable [Member] | Two Customers [Member] | OEM Distribution [Member]</t>
        </is>
      </c>
    </row>
    <row r="13">
      <c r="A13" s="3" t="inlineStr">
        <is>
          <t>Revenue, Major Customer [Line Items]</t>
        </is>
      </c>
    </row>
    <row r="14">
      <c r="A14" s="4" t="inlineStr">
        <is>
          <t>Concentration Risk, Percentage</t>
        </is>
      </c>
      <c r="B14" s="4" t="inlineStr">
        <is>
          <t>34.80%</t>
        </is>
      </c>
      <c r="F14" s="4" t="inlineStr">
        <is>
          <t>44.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7" customWidth="1" min="7" max="7"/>
    <col width="14" customWidth="1" min="8" max="8"/>
  </cols>
  <sheetData>
    <row r="1">
      <c r="A1" s="1" t="inlineStr">
        <is>
          <t>SHARE-BASED COMPENSATION (Details Narrative) - USD ($)</t>
        </is>
      </c>
      <c r="B1" s="2" t="inlineStr">
        <is>
          <t>1 Months Ended</t>
        </is>
      </c>
      <c r="E1" s="2" t="inlineStr">
        <is>
          <t>3 Months Ended</t>
        </is>
      </c>
      <c r="G1" s="2" t="inlineStr">
        <is>
          <t>6 Months Ended</t>
        </is>
      </c>
    </row>
    <row r="2">
      <c r="B2" s="2" t="inlineStr">
        <is>
          <t>Feb. 28, 2022</t>
        </is>
      </c>
      <c r="C2" s="2" t="inlineStr">
        <is>
          <t>Jan. 31, 2022</t>
        </is>
      </c>
      <c r="D2" s="2" t="inlineStr">
        <is>
          <t>Oct. 31, 2021</t>
        </is>
      </c>
      <c r="E2" s="2" t="inlineStr">
        <is>
          <t>Mar. 31, 2022</t>
        </is>
      </c>
      <c r="F2" s="2" t="inlineStr">
        <is>
          <t>Mar. 31, 2021</t>
        </is>
      </c>
      <c r="G2" s="2" t="inlineStr">
        <is>
          <t>Mar. 31, 2022</t>
        </is>
      </c>
      <c r="H2" s="2" t="inlineStr">
        <is>
          <t>Mar. 31, 2021</t>
        </is>
      </c>
    </row>
    <row r="3">
      <c r="A3" s="3" t="inlineStr">
        <is>
          <t>Share-Based Compensation Arrangement by Share-Based Payment Award [Line Items]</t>
        </is>
      </c>
    </row>
    <row r="4">
      <c r="A4" s="4" t="inlineStr">
        <is>
          <t>Proceeds from options exercised</t>
        </is>
      </c>
      <c r="G4" s="6" t="n">
        <v>0</v>
      </c>
      <c r="H4" s="6" t="n">
        <v>144198</v>
      </c>
    </row>
    <row r="5">
      <c r="A5" s="4" t="inlineStr">
        <is>
          <t>Share based compensation expense</t>
        </is>
      </c>
      <c r="G5" s="6" t="n">
        <v>104812</v>
      </c>
      <c r="H5" s="6" t="n">
        <v>62744</v>
      </c>
    </row>
    <row r="6">
      <c r="A6" s="4" t="inlineStr">
        <is>
          <t>Equity Option [Member]</t>
        </is>
      </c>
    </row>
    <row r="7">
      <c r="A7" s="3" t="inlineStr">
        <is>
          <t>Share-Based Compensation Arrangement by Share-Based Payment Award [Line Items]</t>
        </is>
      </c>
    </row>
    <row r="8">
      <c r="A8" s="4" t="inlineStr">
        <is>
          <t>Options granted</t>
        </is>
      </c>
      <c r="C8" s="5" t="n">
        <v>14000</v>
      </c>
    </row>
    <row r="9">
      <c r="A9" s="4" t="inlineStr">
        <is>
          <t>Options granted, exercise price of options granted</t>
        </is>
      </c>
      <c r="C9" s="7" t="n">
        <v>1.56</v>
      </c>
    </row>
    <row r="10">
      <c r="A10" s="4" t="inlineStr">
        <is>
          <t>Option grant-date fair value per share</t>
        </is>
      </c>
      <c r="C10" s="7" t="n">
        <v>0.73</v>
      </c>
    </row>
    <row r="11">
      <c r="A11" s="4" t="inlineStr">
        <is>
          <t>Fair value of options granted</t>
        </is>
      </c>
      <c r="C11" s="6" t="n">
        <v>10000</v>
      </c>
    </row>
    <row r="12">
      <c r="A12" s="4" t="inlineStr">
        <is>
          <t>Stock issued from exercise of stock options</t>
        </is>
      </c>
      <c r="G12" s="5" t="n">
        <v>0</v>
      </c>
      <c r="H12" s="5" t="n">
        <v>69000</v>
      </c>
    </row>
    <row r="13">
      <c r="A13" s="4" t="inlineStr">
        <is>
          <t>Proceeds from options exercised</t>
        </is>
      </c>
      <c r="G13" s="6" t="n">
        <v>144000</v>
      </c>
    </row>
    <row r="14">
      <c r="A14" s="4" t="inlineStr">
        <is>
          <t>Stock option intrinsic value</t>
        </is>
      </c>
      <c r="E14" s="6" t="n">
        <v>122000</v>
      </c>
      <c r="G14" s="5" t="n">
        <v>122000</v>
      </c>
    </row>
    <row r="15">
      <c r="A15" s="4" t="inlineStr">
        <is>
          <t>Share based compensation expense</t>
        </is>
      </c>
      <c r="E15" s="5" t="n">
        <v>66000</v>
      </c>
      <c r="F15" s="6" t="n">
        <v>21000</v>
      </c>
      <c r="G15" s="5" t="n">
        <v>105000</v>
      </c>
      <c r="H15" s="6" t="n">
        <v>63000</v>
      </c>
    </row>
    <row r="16">
      <c r="A16" s="4" t="inlineStr">
        <is>
          <t>Unrecognized compensation cost</t>
        </is>
      </c>
      <c r="E16" s="6" t="n">
        <v>54000</v>
      </c>
      <c r="G16" s="6" t="n">
        <v>54000</v>
      </c>
    </row>
    <row r="17">
      <c r="A17" s="4" t="inlineStr">
        <is>
          <t>Unrecognized compensation cost weighted average vesting period</t>
        </is>
      </c>
      <c r="G17" s="4" t="inlineStr">
        <is>
          <t>9 months 18 days</t>
        </is>
      </c>
    </row>
    <row r="18">
      <c r="A18" s="4" t="inlineStr">
        <is>
          <t>Equity Option [Member] | Non Employee Directors [Member]</t>
        </is>
      </c>
    </row>
    <row r="19">
      <c r="A19" s="3" t="inlineStr">
        <is>
          <t>Share-Based Compensation Arrangement by Share-Based Payment Award [Line Items]</t>
        </is>
      </c>
    </row>
    <row r="20">
      <c r="A20" s="4" t="inlineStr">
        <is>
          <t>Options granted</t>
        </is>
      </c>
      <c r="B20" s="5" t="n">
        <v>31000</v>
      </c>
      <c r="C20" s="5" t="n">
        <v>83000</v>
      </c>
      <c r="D20" s="5" t="n">
        <v>58000</v>
      </c>
    </row>
    <row r="21">
      <c r="A21" s="4" t="inlineStr">
        <is>
          <t>Options granted, exercise price of options granted</t>
        </is>
      </c>
      <c r="B21" s="7" t="n">
        <v>1.68</v>
      </c>
      <c r="C21" s="7" t="n">
        <v>1.56</v>
      </c>
      <c r="D21" s="7" t="n">
        <v>2.39</v>
      </c>
    </row>
    <row r="22">
      <c r="A22" s="4" t="inlineStr">
        <is>
          <t>Option grant-date fair value per share</t>
        </is>
      </c>
      <c r="B22" s="7" t="n">
        <v>0.8</v>
      </c>
      <c r="C22" s="7" t="n">
        <v>0.72</v>
      </c>
      <c r="D22" s="7" t="n">
        <v>1.03</v>
      </c>
    </row>
    <row r="23">
      <c r="A23" s="4" t="inlineStr">
        <is>
          <t>Fair value of options granted</t>
        </is>
      </c>
      <c r="B23" s="6" t="n">
        <v>25000</v>
      </c>
      <c r="C23" s="6" t="n">
        <v>60000</v>
      </c>
      <c r="D23" s="6" t="n">
        <v>60000</v>
      </c>
    </row>
    <row r="24">
      <c r="A24" s="4" t="inlineStr">
        <is>
          <t>Equity Option [Member] | Former Non Employee Directors [Member]</t>
        </is>
      </c>
    </row>
    <row r="25">
      <c r="A25" s="3" t="inlineStr">
        <is>
          <t>Share-Based Compensation Arrangement by Share-Based Payment Award [Line Items]</t>
        </is>
      </c>
    </row>
    <row r="26">
      <c r="A26" s="4" t="inlineStr">
        <is>
          <t>Options granted</t>
        </is>
      </c>
      <c r="B26" s="5" t="n">
        <v>19000</v>
      </c>
    </row>
    <row r="27">
      <c r="A27" s="4" t="inlineStr">
        <is>
          <t>Options granted, exercise price of options granted</t>
        </is>
      </c>
      <c r="B27" s="7" t="n">
        <v>1.68</v>
      </c>
    </row>
    <row r="28">
      <c r="A28" s="4" t="inlineStr">
        <is>
          <t>Option grant-date fair value per share</t>
        </is>
      </c>
      <c r="B28" s="7" t="n">
        <v>1.07</v>
      </c>
    </row>
    <row r="29">
      <c r="A29" s="4" t="inlineStr">
        <is>
          <t>Fair value of options granted</t>
        </is>
      </c>
      <c r="B29" s="6" t="n">
        <v>20000</v>
      </c>
    </row>
  </sheetData>
  <mergeCells count="4">
    <mergeCell ref="A1:A2"/>
    <mergeCell ref="B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5" customWidth="1" min="5" max="5"/>
    <col width="14" customWidth="1" min="6" max="6"/>
    <col width="14" customWidth="1" min="7" max="7"/>
  </cols>
  <sheetData>
    <row r="1">
      <c r="A1" s="1" t="inlineStr">
        <is>
          <t>RELATED PARTY TRANSACTIONS (Details Narrative) - USD ($)</t>
        </is>
      </c>
      <c r="B1" s="2" t="inlineStr">
        <is>
          <t>3 Months Ended</t>
        </is>
      </c>
      <c r="D1" s="2" t="inlineStr">
        <is>
          <t>4 Months Ended</t>
        </is>
      </c>
      <c r="E1" s="2" t="inlineStr">
        <is>
          <t>6 Months Ended</t>
        </is>
      </c>
    </row>
    <row r="2">
      <c r="B2" s="2" t="inlineStr">
        <is>
          <t>Mar. 31, 2022</t>
        </is>
      </c>
      <c r="C2" s="2" t="inlineStr">
        <is>
          <t>Mar. 31, 2021</t>
        </is>
      </c>
      <c r="D2" s="2" t="inlineStr">
        <is>
          <t>Jan. 18, 2018</t>
        </is>
      </c>
      <c r="E2" s="2" t="inlineStr">
        <is>
          <t>Mar. 31, 2022</t>
        </is>
      </c>
      <c r="F2" s="2" t="inlineStr">
        <is>
          <t>Mar. 31, 2021</t>
        </is>
      </c>
      <c r="G2" s="2" t="inlineStr">
        <is>
          <t>Sep. 30, 2021</t>
        </is>
      </c>
    </row>
    <row r="3">
      <c r="A3" s="3" t="inlineStr">
        <is>
          <t>Related Party Transaction [Line Items]</t>
        </is>
      </c>
    </row>
    <row r="4">
      <c r="A4" s="4" t="inlineStr">
        <is>
          <t>Prepaid expenses and other current assets</t>
        </is>
      </c>
      <c r="B4" s="6" t="n">
        <v>816250</v>
      </c>
      <c r="E4" s="6" t="n">
        <v>816250</v>
      </c>
      <c r="G4" s="6" t="n">
        <v>561072</v>
      </c>
    </row>
    <row r="5">
      <c r="A5" s="4" t="inlineStr">
        <is>
          <t>Related party cost</t>
        </is>
      </c>
      <c r="B5" s="5" t="n">
        <v>704102</v>
      </c>
      <c r="C5" s="6" t="n">
        <v>578436</v>
      </c>
      <c r="E5" s="5" t="n">
        <v>1441780</v>
      </c>
      <c r="F5" s="6" t="n">
        <v>1181397</v>
      </c>
    </row>
    <row r="6">
      <c r="A6" s="4" t="inlineStr">
        <is>
          <t>JustWise [Member]</t>
        </is>
      </c>
    </row>
    <row r="7">
      <c r="A7" s="3" t="inlineStr">
        <is>
          <t>Related Party Transaction [Line Items]</t>
        </is>
      </c>
    </row>
    <row r="8">
      <c r="A8" s="4" t="inlineStr">
        <is>
          <t>Related party cost</t>
        </is>
      </c>
      <c r="B8" s="5" t="n">
        <v>10000</v>
      </c>
      <c r="E8" s="5" t="n">
        <v>10000</v>
      </c>
    </row>
    <row r="9">
      <c r="A9" s="4" t="inlineStr">
        <is>
          <t>Forward China [Member]</t>
        </is>
      </c>
    </row>
    <row r="10">
      <c r="A10" s="3" t="inlineStr">
        <is>
          <t>Related Party Transaction [Line Items]</t>
        </is>
      </c>
    </row>
    <row r="11">
      <c r="A11" s="4" t="inlineStr">
        <is>
          <t>Principal repayments</t>
        </is>
      </c>
      <c r="E11" s="5" t="n">
        <v>100000</v>
      </c>
    </row>
    <row r="12">
      <c r="A12" s="4" t="inlineStr">
        <is>
          <t>Forward China [Member] | Promissory Note [Member]</t>
        </is>
      </c>
    </row>
    <row r="13">
      <c r="A13" s="3" t="inlineStr">
        <is>
          <t>Related Party Transaction [Line Items]</t>
        </is>
      </c>
    </row>
    <row r="14">
      <c r="A14" s="4" t="inlineStr">
        <is>
          <t>Debt face amount</t>
        </is>
      </c>
      <c r="D14" s="6" t="n">
        <v>1600000</v>
      </c>
    </row>
    <row r="15">
      <c r="A15" s="4" t="inlineStr">
        <is>
          <t>Debt interest rate</t>
        </is>
      </c>
      <c r="D15" s="4" t="inlineStr">
        <is>
          <t>8.00%</t>
        </is>
      </c>
    </row>
    <row r="16">
      <c r="A16" s="4" t="inlineStr">
        <is>
          <t>Debt maturity date</t>
        </is>
      </c>
      <c r="D16" s="4" t="inlineStr">
        <is>
          <t>Jan. 18,
		2019</t>
        </is>
      </c>
    </row>
    <row r="17">
      <c r="A17" s="4" t="inlineStr">
        <is>
          <t>Interest expense</t>
        </is>
      </c>
      <c r="B17" s="5" t="n">
        <v>31000</v>
      </c>
      <c r="C17" s="5" t="n">
        <v>32000</v>
      </c>
      <c r="E17" s="5" t="n">
        <v>63000</v>
      </c>
      <c r="F17" s="5" t="n">
        <v>64000</v>
      </c>
    </row>
    <row r="18">
      <c r="A18" s="4" t="inlineStr">
        <is>
          <t>Forward China [Member] | Inventory Purchases [Member]</t>
        </is>
      </c>
    </row>
    <row r="19">
      <c r="A19" s="3" t="inlineStr">
        <is>
          <t>Related Party Transaction [Line Items]</t>
        </is>
      </c>
    </row>
    <row r="20">
      <c r="A20" s="4" t="inlineStr">
        <is>
          <t>Prepaid expenses and other current assets</t>
        </is>
      </c>
      <c r="B20" s="5" t="n">
        <v>418000</v>
      </c>
      <c r="E20" s="5" t="n">
        <v>418000</v>
      </c>
      <c r="G20" s="6" t="n">
        <v>317000</v>
      </c>
    </row>
    <row r="21">
      <c r="A21" s="4" t="inlineStr">
        <is>
          <t>Forward China [Member] | Service Fees [Member]</t>
        </is>
      </c>
    </row>
    <row r="22">
      <c r="A22" s="3" t="inlineStr">
        <is>
          <t>Related Party Transaction [Line Items]</t>
        </is>
      </c>
    </row>
    <row r="23">
      <c r="A23" s="4" t="inlineStr">
        <is>
          <t>Service fees paid</t>
        </is>
      </c>
      <c r="B23" s="5" t="n">
        <v>350000</v>
      </c>
      <c r="C23" s="5" t="n">
        <v>340000</v>
      </c>
      <c r="E23" s="5" t="n">
        <v>712000</v>
      </c>
      <c r="F23" s="5" t="n">
        <v>683000</v>
      </c>
    </row>
    <row r="24">
      <c r="A24" s="4" t="inlineStr">
        <is>
          <t>Chief Executive Officer [Member] | Koble [Member]</t>
        </is>
      </c>
    </row>
    <row r="25">
      <c r="A25" s="3" t="inlineStr">
        <is>
          <t>Related Party Transaction [Line Items]</t>
        </is>
      </c>
    </row>
    <row r="26">
      <c r="A26" s="4" t="inlineStr">
        <is>
          <t>Revenue from related party</t>
        </is>
      </c>
      <c r="B26" s="6" t="n">
        <v>441000</v>
      </c>
      <c r="C26" s="6" t="n">
        <v>154000</v>
      </c>
      <c r="E26" s="6" t="n">
        <v>981000</v>
      </c>
      <c r="F26" s="6" t="n">
        <v>339000</v>
      </c>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47" customWidth="1" min="2" max="2"/>
    <col width="16" customWidth="1" min="3" max="3"/>
  </cols>
  <sheetData>
    <row r="1">
      <c r="A1" s="1" t="inlineStr">
        <is>
          <t>LINE OF CREDIT (Details Narrative) - I P S [Member] - USD ($)</t>
        </is>
      </c>
      <c r="B1" s="2" t="inlineStr">
        <is>
          <t>6 Months Ended</t>
        </is>
      </c>
      <c r="C1" s="2" t="inlineStr">
        <is>
          <t>12 Months Ended</t>
        </is>
      </c>
    </row>
    <row r="2">
      <c r="B2" s="2" t="inlineStr">
        <is>
          <t>Mar. 31, 2022</t>
        </is>
      </c>
      <c r="C2" s="2" t="inlineStr">
        <is>
          <t>Sep. 30, 2021</t>
        </is>
      </c>
    </row>
    <row r="3">
      <c r="A3" s="3" t="inlineStr">
        <is>
          <t>Line of Credit Facility [Line Items]</t>
        </is>
      </c>
    </row>
    <row r="4">
      <c r="A4" s="4" t="inlineStr">
        <is>
          <t>Line of credit maximum amount</t>
        </is>
      </c>
      <c r="B4" s="6" t="n">
        <v>1300000</v>
      </c>
    </row>
    <row r="5">
      <c r="A5" s="4" t="inlineStr">
        <is>
          <t>Line of credit expiration date</t>
        </is>
      </c>
      <c r="B5" s="4" t="inlineStr">
        <is>
          <t>May 31,
		2023</t>
        </is>
      </c>
    </row>
    <row r="6">
      <c r="A6" s="4" t="inlineStr">
        <is>
          <t>Line of credit interest rate</t>
        </is>
      </c>
      <c r="B6" s="4" t="inlineStr">
        <is>
          <t>0.75% above The
Wall Street Journal prime rate</t>
        </is>
      </c>
    </row>
    <row r="7">
      <c r="A7" s="4" t="inlineStr">
        <is>
          <t>Line of credit effective interest rate</t>
        </is>
      </c>
      <c r="B7" s="4" t="inlineStr">
        <is>
          <t>4.25%</t>
        </is>
      </c>
      <c r="C7" s="4" t="inlineStr">
        <is>
          <t>4.00%</t>
        </is>
      </c>
    </row>
    <row r="8">
      <c r="A8" s="4" t="inlineStr">
        <is>
          <t>Line of credit amount available</t>
        </is>
      </c>
      <c r="B8" s="6" t="n">
        <v>13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1" customWidth="1" min="2" max="2"/>
  </cols>
  <sheetData>
    <row r="1">
      <c r="A1" s="1" t="inlineStr">
        <is>
          <t>DEBT (Details Narrative)</t>
        </is>
      </c>
      <c r="B1" s="2" t="inlineStr">
        <is>
          <t>6 Months Ended</t>
        </is>
      </c>
    </row>
    <row r="2">
      <c r="B2" s="2" t="inlineStr">
        <is>
          <t>Mar. 31, 2022USD ($)</t>
        </is>
      </c>
    </row>
    <row r="3">
      <c r="A3" s="4" t="inlineStr">
        <is>
          <t>Paycheck Protection Program [Member]</t>
        </is>
      </c>
    </row>
    <row r="4">
      <c r="A4" s="3" t="inlineStr">
        <is>
          <t>Debt Instrument [Line Items]</t>
        </is>
      </c>
    </row>
    <row r="5">
      <c r="A5" s="4" t="inlineStr">
        <is>
          <t>Debt interest rate</t>
        </is>
      </c>
      <c r="B5" s="4" t="inlineStr">
        <is>
          <t>1.00%</t>
        </is>
      </c>
    </row>
    <row r="6">
      <c r="A6" s="4" t="inlineStr">
        <is>
          <t>Paycheck Protection Program [Member]</t>
        </is>
      </c>
    </row>
    <row r="7">
      <c r="A7" s="3" t="inlineStr">
        <is>
          <t>Debt Instrument [Line Items]</t>
        </is>
      </c>
    </row>
    <row r="8">
      <c r="A8" s="4" t="inlineStr">
        <is>
          <t>Loan received</t>
        </is>
      </c>
      <c r="B8" s="6" t="n">
        <v>1357000</v>
      </c>
    </row>
    <row r="9">
      <c r="A9" s="4" t="inlineStr">
        <is>
          <t>Debt maturity date</t>
        </is>
      </c>
      <c r="B9" s="4" t="inlineStr">
        <is>
          <t>Apr. 18,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Details - Future minimum payments Operating lease)</t>
        </is>
      </c>
      <c r="B1" s="2" t="inlineStr">
        <is>
          <t>Mar. 31, 2022USD ($)</t>
        </is>
      </c>
    </row>
    <row r="2">
      <c r="A2" s="3" t="inlineStr">
        <is>
          <t>Leases</t>
        </is>
      </c>
    </row>
    <row r="3">
      <c r="A3" s="4" t="inlineStr">
        <is>
          <t>Remainder of Fiscal 2022</t>
        </is>
      </c>
      <c r="B3" s="6" t="n">
        <v>306000</v>
      </c>
    </row>
    <row r="4">
      <c r="A4" s="4" t="inlineStr">
        <is>
          <t>Fiscal 2023</t>
        </is>
      </c>
      <c r="B4" s="5" t="n">
        <v>626000</v>
      </c>
    </row>
    <row r="5">
      <c r="A5" s="4" t="inlineStr">
        <is>
          <t>Fiscal 2024</t>
        </is>
      </c>
      <c r="B5" s="5" t="n">
        <v>639000</v>
      </c>
    </row>
    <row r="6">
      <c r="A6" s="4" t="inlineStr">
        <is>
          <t>Fiscal 2025</t>
        </is>
      </c>
      <c r="B6" s="5" t="n">
        <v>556000</v>
      </c>
    </row>
    <row r="7">
      <c r="A7" s="4" t="inlineStr">
        <is>
          <t>Fiscal 2026</t>
        </is>
      </c>
      <c r="B7" s="5" t="n">
        <v>510000</v>
      </c>
    </row>
    <row r="8">
      <c r="A8" s="4" t="inlineStr">
        <is>
          <t>Thereafter</t>
        </is>
      </c>
      <c r="B8" s="5" t="n">
        <v>2398000</v>
      </c>
    </row>
    <row r="9">
      <c r="A9" s="4" t="inlineStr">
        <is>
          <t>Total future minimum lease payments</t>
        </is>
      </c>
      <c r="B9" s="5" t="n">
        <v>5035000</v>
      </c>
    </row>
    <row r="10">
      <c r="A10" s="4" t="inlineStr">
        <is>
          <t>Less imputed interest</t>
        </is>
      </c>
      <c r="B10" s="5" t="n">
        <v>-1115000</v>
      </c>
    </row>
    <row r="11">
      <c r="A11" s="4" t="inlineStr">
        <is>
          <t>Present value of lease liabilities</t>
        </is>
      </c>
      <c r="B11" s="6" t="n">
        <v>392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4" customWidth="1" min="2" max="2"/>
    <col width="14" customWidth="1" min="3" max="3"/>
  </cols>
  <sheetData>
    <row r="1">
      <c r="A1" s="1" t="inlineStr">
        <is>
          <t>LEASES (Details Narrative) - USD ($)</t>
        </is>
      </c>
      <c r="B1" s="2" t="inlineStr">
        <is>
          <t>6 Months Ended</t>
        </is>
      </c>
    </row>
    <row r="2">
      <c r="B2" s="2" t="inlineStr">
        <is>
          <t>Mar. 31, 2022</t>
        </is>
      </c>
      <c r="C2" s="2" t="inlineStr">
        <is>
          <t>Mar. 31, 2021</t>
        </is>
      </c>
    </row>
    <row r="3">
      <c r="A3" s="3" t="inlineStr">
        <is>
          <t>Leases</t>
        </is>
      </c>
    </row>
    <row r="4">
      <c r="A4" s="4" t="inlineStr">
        <is>
          <t>[custom:CashPaidForAmountsIncludedInOperatingLeaseLiabilities]</t>
        </is>
      </c>
      <c r="B4" s="6" t="n">
        <v>294000</v>
      </c>
      <c r="C4" s="6" t="n">
        <v>226000</v>
      </c>
    </row>
    <row r="5">
      <c r="A5" s="4" t="inlineStr">
        <is>
          <t>Operating leases term</t>
        </is>
      </c>
      <c r="B5" s="4" t="inlineStr">
        <is>
          <t>8 years 7 months 6 days</t>
        </is>
      </c>
    </row>
    <row r="6">
      <c r="A6" s="4" t="inlineStr">
        <is>
          <t>Operating leases</t>
        </is>
      </c>
      <c r="B6" s="4" t="inlineStr">
        <is>
          <t>5.6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Revenues, net</t>
        </is>
      </c>
      <c r="B4" s="6" t="n">
        <v>10314563</v>
      </c>
      <c r="C4" s="6" t="n">
        <v>8395379</v>
      </c>
      <c r="D4" s="6" t="n">
        <v>21928304</v>
      </c>
      <c r="E4" s="6" t="n">
        <v>18112982</v>
      </c>
    </row>
    <row r="5">
      <c r="A5" s="4" t="inlineStr">
        <is>
          <t>Cost of sales</t>
        </is>
      </c>
      <c r="B5" s="5" t="n">
        <v>8061889</v>
      </c>
      <c r="C5" s="5" t="n">
        <v>6651933</v>
      </c>
      <c r="D5" s="5" t="n">
        <v>17056861</v>
      </c>
      <c r="E5" s="5" t="n">
        <v>14106650</v>
      </c>
    </row>
    <row r="6">
      <c r="A6" s="4" t="inlineStr">
        <is>
          <t>Gross profit</t>
        </is>
      </c>
      <c r="B6" s="5" t="n">
        <v>2252674</v>
      </c>
      <c r="C6" s="5" t="n">
        <v>1743446</v>
      </c>
      <c r="D6" s="5" t="n">
        <v>4871443</v>
      </c>
      <c r="E6" s="5" t="n">
        <v>4006332</v>
      </c>
    </row>
    <row r="7">
      <c r="A7" s="4" t="inlineStr">
        <is>
          <t>Sales and marketing expenses</t>
        </is>
      </c>
      <c r="B7" s="5" t="n">
        <v>704102</v>
      </c>
      <c r="C7" s="5" t="n">
        <v>578436</v>
      </c>
      <c r="D7" s="5" t="n">
        <v>1441780</v>
      </c>
      <c r="E7" s="5" t="n">
        <v>1181397</v>
      </c>
    </row>
    <row r="8">
      <c r="A8" s="4" t="inlineStr">
        <is>
          <t>General and administrative expenses</t>
        </is>
      </c>
      <c r="B8" s="5" t="n">
        <v>1871311</v>
      </c>
      <c r="C8" s="5" t="n">
        <v>1981186</v>
      </c>
      <c r="D8" s="5" t="n">
        <v>3538188</v>
      </c>
      <c r="E8" s="5" t="n">
        <v>3808604</v>
      </c>
    </row>
    <row r="9">
      <c r="A9" s="4" t="inlineStr">
        <is>
          <t>Loss from operations</t>
        </is>
      </c>
      <c r="B9" s="5" t="n">
        <v>-322739</v>
      </c>
      <c r="C9" s="5" t="n">
        <v>-816176</v>
      </c>
      <c r="D9" s="5" t="n">
        <v>-108525</v>
      </c>
      <c r="E9" s="5" t="n">
        <v>-983669</v>
      </c>
    </row>
    <row r="10">
      <c r="A10" s="4" t="inlineStr">
        <is>
          <t>Gain on forgiveness of note payable</t>
        </is>
      </c>
      <c r="B10" s="5" t="n">
        <v>0</v>
      </c>
      <c r="C10" s="5" t="n">
        <v>0</v>
      </c>
      <c r="D10" s="5" t="n">
        <v>0</v>
      </c>
      <c r="E10" s="5" t="n">
        <v>-1356570</v>
      </c>
    </row>
    <row r="11">
      <c r="A11" s="4" t="inlineStr">
        <is>
          <t>Fair value adjustment of earn-out consideration</t>
        </is>
      </c>
      <c r="B11" s="5" t="n">
        <v>0</v>
      </c>
      <c r="C11" s="5" t="n">
        <v>0</v>
      </c>
      <c r="D11" s="5" t="n">
        <v>0</v>
      </c>
      <c r="E11" s="5" t="n">
        <v>-30000</v>
      </c>
    </row>
    <row r="12">
      <c r="A12" s="4" t="inlineStr">
        <is>
          <t>Interest income</t>
        </is>
      </c>
      <c r="B12" s="5" t="n">
        <v>0</v>
      </c>
      <c r="C12" s="5" t="n">
        <v>-33554</v>
      </c>
      <c r="D12" s="5" t="n">
        <v>0</v>
      </c>
      <c r="E12" s="5" t="n">
        <v>-56301</v>
      </c>
    </row>
    <row r="13">
      <c r="A13" s="4" t="inlineStr">
        <is>
          <t>Interest expense</t>
        </is>
      </c>
      <c r="B13" s="5" t="n">
        <v>30864</v>
      </c>
      <c r="C13" s="5" t="n">
        <v>46714</v>
      </c>
      <c r="D13" s="5" t="n">
        <v>63691</v>
      </c>
      <c r="E13" s="5" t="n">
        <v>93106</v>
      </c>
    </row>
    <row r="14">
      <c r="A14" s="4" t="inlineStr">
        <is>
          <t>Other expense, net</t>
        </is>
      </c>
      <c r="B14" s="5" t="n">
        <v>2732</v>
      </c>
      <c r="C14" s="5" t="n">
        <v>5392</v>
      </c>
      <c r="D14" s="5" t="n">
        <v>4095</v>
      </c>
      <c r="E14" s="5" t="n">
        <v>1788</v>
      </c>
    </row>
    <row r="15">
      <c r="A15" s="4" t="inlineStr">
        <is>
          <t>(Loss)/income before income taxes</t>
        </is>
      </c>
      <c r="B15" s="5" t="n">
        <v>-356335</v>
      </c>
      <c r="C15" s="5" t="n">
        <v>-834728</v>
      </c>
      <c r="D15" s="5" t="n">
        <v>-176311</v>
      </c>
      <c r="E15" s="5" t="n">
        <v>364308</v>
      </c>
    </row>
    <row r="16">
      <c r="A16" s="4" t="inlineStr">
        <is>
          <t>Provision for income taxes</t>
        </is>
      </c>
      <c r="B16" s="5" t="n">
        <v>0</v>
      </c>
      <c r="C16" s="5" t="n">
        <v>0</v>
      </c>
      <c r="D16" s="5" t="n">
        <v>0</v>
      </c>
      <c r="E16" s="5" t="n">
        <v>0</v>
      </c>
    </row>
    <row r="17">
      <c r="A17" s="4" t="inlineStr">
        <is>
          <t>Net (loss)/income</t>
        </is>
      </c>
      <c r="B17" s="6" t="n">
        <v>-356335</v>
      </c>
      <c r="C17" s="6" t="n">
        <v>-834728</v>
      </c>
      <c r="D17" s="6" t="n">
        <v>-176311</v>
      </c>
      <c r="E17" s="6" t="n">
        <v>364308</v>
      </c>
    </row>
    <row r="18">
      <c r="A18" s="3" t="inlineStr">
        <is>
          <t>(Loss)/earnings per share:</t>
        </is>
      </c>
    </row>
    <row r="19">
      <c r="A19" s="4" t="inlineStr">
        <is>
          <t>Basic</t>
        </is>
      </c>
      <c r="B19" s="7" t="n">
        <v>-0.04</v>
      </c>
      <c r="C19" s="7" t="n">
        <v>-0.08</v>
      </c>
      <c r="D19" s="7" t="n">
        <v>-0.02</v>
      </c>
      <c r="E19" s="7" t="n">
        <v>0.04</v>
      </c>
    </row>
    <row r="20">
      <c r="A20" s="4" t="inlineStr">
        <is>
          <t>Diluted</t>
        </is>
      </c>
      <c r="B20" s="7" t="n">
        <v>-0.04</v>
      </c>
      <c r="C20" s="7" t="n">
        <v>-0.08</v>
      </c>
      <c r="D20" s="7" t="n">
        <v>-0.02</v>
      </c>
      <c r="E20" s="7" t="n">
        <v>0.04</v>
      </c>
    </row>
    <row r="21">
      <c r="A21" s="3" t="inlineStr">
        <is>
          <t>Weighted average common shares outstanding:</t>
        </is>
      </c>
    </row>
    <row r="22">
      <c r="A22" s="4" t="inlineStr">
        <is>
          <t>Basic</t>
        </is>
      </c>
      <c r="B22" s="5" t="n">
        <v>10061185</v>
      </c>
      <c r="C22" s="5" t="n">
        <v>9909497</v>
      </c>
      <c r="D22" s="5" t="n">
        <v>10061185</v>
      </c>
      <c r="E22" s="5" t="n">
        <v>9897385</v>
      </c>
    </row>
    <row r="23">
      <c r="A23" s="4" t="inlineStr">
        <is>
          <t>Diluted</t>
        </is>
      </c>
      <c r="B23" s="5" t="n">
        <v>10061185</v>
      </c>
      <c r="C23" s="5" t="n">
        <v>9909497</v>
      </c>
      <c r="D23" s="5" t="n">
        <v>10061185</v>
      </c>
      <c r="E23" s="5" t="n">
        <v>103787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20</t>
        </is>
      </c>
      <c r="B2" s="6" t="n">
        <v>98838</v>
      </c>
      <c r="C2" s="6" t="n">
        <v>19579684</v>
      </c>
      <c r="D2" s="6" t="n">
        <v>-13095450</v>
      </c>
      <c r="E2" s="6" t="n">
        <v>6583072</v>
      </c>
    </row>
    <row r="3">
      <c r="A3" s="4" t="inlineStr">
        <is>
          <t>Beginning balance, shares at Sep. 30, 2020</t>
        </is>
      </c>
      <c r="B3" s="5" t="n">
        <v>9883851</v>
      </c>
    </row>
    <row r="4">
      <c r="A4" s="4" t="inlineStr">
        <is>
          <t>Share-based compensation</t>
        </is>
      </c>
      <c r="B4" s="4" t="inlineStr">
        <is>
          <t xml:space="preserve"> </t>
        </is>
      </c>
      <c r="C4" s="5" t="n">
        <v>41457</v>
      </c>
      <c r="D4" s="4" t="inlineStr">
        <is>
          <t xml:space="preserve"> </t>
        </is>
      </c>
      <c r="E4" s="5" t="n">
        <v>41457</v>
      </c>
    </row>
    <row r="5">
      <c r="A5" s="4" t="inlineStr">
        <is>
          <t>Stock options exercised</t>
        </is>
      </c>
      <c r="B5" s="6" t="n">
        <v>25</v>
      </c>
      <c r="C5" s="5" t="n">
        <v>1650</v>
      </c>
      <c r="D5" s="4" t="inlineStr">
        <is>
          <t xml:space="preserve"> </t>
        </is>
      </c>
      <c r="E5" s="5" t="n">
        <v>1675</v>
      </c>
    </row>
    <row r="6">
      <c r="A6" s="4" t="inlineStr">
        <is>
          <t>Stock options exercised, shares</t>
        </is>
      </c>
      <c r="B6" s="5" t="n">
        <v>2500</v>
      </c>
    </row>
    <row r="7">
      <c r="A7" s="4" t="inlineStr">
        <is>
          <t>Net loss</t>
        </is>
      </c>
      <c r="B7" s="4" t="inlineStr">
        <is>
          <t xml:space="preserve"> </t>
        </is>
      </c>
      <c r="C7" s="4" t="inlineStr">
        <is>
          <t xml:space="preserve"> </t>
        </is>
      </c>
      <c r="D7" s="5" t="n">
        <v>1199036</v>
      </c>
      <c r="E7" s="5" t="n">
        <v>1199036</v>
      </c>
    </row>
    <row r="8">
      <c r="A8" s="4" t="inlineStr">
        <is>
          <t>Ending balance, value at Dec. 31, 2020</t>
        </is>
      </c>
      <c r="B8" s="6" t="n">
        <v>98863</v>
      </c>
      <c r="C8" s="5" t="n">
        <v>19622791</v>
      </c>
      <c r="D8" s="5" t="n">
        <v>-11896414</v>
      </c>
      <c r="E8" s="5" t="n">
        <v>7825240</v>
      </c>
    </row>
    <row r="9">
      <c r="A9" s="4" t="inlineStr">
        <is>
          <t>Ending balance, shares at Dec. 31, 2020</t>
        </is>
      </c>
      <c r="B9" s="5" t="n">
        <v>9886351</v>
      </c>
    </row>
    <row r="10">
      <c r="A10" s="4" t="inlineStr">
        <is>
          <t>Beginning balance, value at Sep. 30, 2020</t>
        </is>
      </c>
      <c r="B10" s="6" t="n">
        <v>98838</v>
      </c>
      <c r="C10" s="5" t="n">
        <v>19579684</v>
      </c>
      <c r="D10" s="5" t="n">
        <v>-13095450</v>
      </c>
      <c r="E10" s="5" t="n">
        <v>6583072</v>
      </c>
    </row>
    <row r="11">
      <c r="A11" s="4" t="inlineStr">
        <is>
          <t>Beginning balance, shares at Sep. 30, 2020</t>
        </is>
      </c>
      <c r="B11" s="5" t="n">
        <v>9883851</v>
      </c>
    </row>
    <row r="12">
      <c r="A12" s="4" t="inlineStr">
        <is>
          <t>Ending balance, value at Mar. 31, 2021</t>
        </is>
      </c>
      <c r="B12" s="6" t="n">
        <v>99528</v>
      </c>
      <c r="C12" s="5" t="n">
        <v>19785936</v>
      </c>
      <c r="D12" s="5" t="n">
        <v>-12731142</v>
      </c>
      <c r="E12" s="5" t="n">
        <v>7154322</v>
      </c>
    </row>
    <row r="13">
      <c r="A13" s="4" t="inlineStr">
        <is>
          <t>Ending balance, shares at Mar. 31, 2021</t>
        </is>
      </c>
      <c r="B13" s="5" t="n">
        <v>9952766</v>
      </c>
    </row>
    <row r="14">
      <c r="A14" s="4" t="inlineStr">
        <is>
          <t>Beginning balance, value at Dec. 31, 2020</t>
        </is>
      </c>
      <c r="B14" s="6" t="n">
        <v>98863</v>
      </c>
      <c r="C14" s="5" t="n">
        <v>19622791</v>
      </c>
      <c r="D14" s="5" t="n">
        <v>-11896414</v>
      </c>
      <c r="E14" s="5" t="n">
        <v>7825240</v>
      </c>
    </row>
    <row r="15">
      <c r="A15" s="4" t="inlineStr">
        <is>
          <t>Beginning balance, shares at Dec. 31, 2020</t>
        </is>
      </c>
      <c r="B15" s="5" t="n">
        <v>9886351</v>
      </c>
    </row>
    <row r="16">
      <c r="A16" s="4" t="inlineStr">
        <is>
          <t>Share-based compensation</t>
        </is>
      </c>
      <c r="B16" s="4" t="inlineStr">
        <is>
          <t xml:space="preserve"> </t>
        </is>
      </c>
      <c r="C16" s="5" t="n">
        <v>21287</v>
      </c>
      <c r="D16" s="4" t="inlineStr">
        <is>
          <t xml:space="preserve"> </t>
        </is>
      </c>
      <c r="E16" s="5" t="n">
        <v>21287</v>
      </c>
    </row>
    <row r="17">
      <c r="A17" s="4" t="inlineStr">
        <is>
          <t>Stock options exercised</t>
        </is>
      </c>
      <c r="B17" s="6" t="n">
        <v>665</v>
      </c>
      <c r="C17" s="5" t="n">
        <v>141858</v>
      </c>
      <c r="D17" s="4" t="inlineStr">
        <is>
          <t xml:space="preserve"> </t>
        </is>
      </c>
      <c r="E17" s="5" t="n">
        <v>142523</v>
      </c>
    </row>
    <row r="18">
      <c r="A18" s="4" t="inlineStr">
        <is>
          <t>Stock options exercised, shares</t>
        </is>
      </c>
      <c r="B18" s="5" t="n">
        <v>66415</v>
      </c>
    </row>
    <row r="19">
      <c r="A19" s="4" t="inlineStr">
        <is>
          <t>Net loss</t>
        </is>
      </c>
      <c r="B19" s="4" t="inlineStr">
        <is>
          <t xml:space="preserve"> </t>
        </is>
      </c>
      <c r="C19" s="4" t="inlineStr">
        <is>
          <t xml:space="preserve"> </t>
        </is>
      </c>
      <c r="D19" s="5" t="n">
        <v>-834728</v>
      </c>
      <c r="E19" s="5" t="n">
        <v>-834728</v>
      </c>
    </row>
    <row r="20">
      <c r="A20" s="4" t="inlineStr">
        <is>
          <t>Ending balance, value at Mar. 31, 2021</t>
        </is>
      </c>
      <c r="B20" s="6" t="n">
        <v>99528</v>
      </c>
      <c r="C20" s="5" t="n">
        <v>19785936</v>
      </c>
      <c r="D20" s="5" t="n">
        <v>-12731142</v>
      </c>
      <c r="E20" s="5" t="n">
        <v>7154322</v>
      </c>
    </row>
    <row r="21">
      <c r="A21" s="4" t="inlineStr">
        <is>
          <t>Ending balance, shares at Mar. 31, 2021</t>
        </is>
      </c>
      <c r="B21" s="5" t="n">
        <v>9952766</v>
      </c>
    </row>
    <row r="22">
      <c r="A22" s="4" t="inlineStr">
        <is>
          <t>Beginning balance, value at Sep. 30, 2021</t>
        </is>
      </c>
      <c r="B22" s="6" t="n">
        <v>100612</v>
      </c>
      <c r="C22" s="5" t="n">
        <v>19914476</v>
      </c>
      <c r="D22" s="5" t="n">
        <v>-12571645</v>
      </c>
      <c r="E22" s="5" t="n">
        <v>7443443</v>
      </c>
    </row>
    <row r="23">
      <c r="A23" s="4" t="inlineStr">
        <is>
          <t>Beginning balance, shares at Sep. 30, 2021</t>
        </is>
      </c>
      <c r="B23" s="5" t="n">
        <v>10061185</v>
      </c>
    </row>
    <row r="24">
      <c r="A24" s="4" t="inlineStr">
        <is>
          <t>Share-based compensation</t>
        </is>
      </c>
      <c r="B24" s="4" t="inlineStr">
        <is>
          <t xml:space="preserve"> </t>
        </is>
      </c>
      <c r="C24" s="5" t="n">
        <v>38800</v>
      </c>
      <c r="D24" s="4" t="inlineStr">
        <is>
          <t xml:space="preserve"> </t>
        </is>
      </c>
      <c r="E24" s="5" t="n">
        <v>38800</v>
      </c>
    </row>
    <row r="25">
      <c r="A25" s="4" t="inlineStr">
        <is>
          <t>Net loss</t>
        </is>
      </c>
      <c r="B25" s="4" t="inlineStr">
        <is>
          <t xml:space="preserve"> </t>
        </is>
      </c>
      <c r="C25" s="4" t="inlineStr">
        <is>
          <t xml:space="preserve"> </t>
        </is>
      </c>
      <c r="D25" s="5" t="n">
        <v>180024</v>
      </c>
      <c r="E25" s="5" t="n">
        <v>180024</v>
      </c>
    </row>
    <row r="26">
      <c r="A26" s="4" t="inlineStr">
        <is>
          <t>Ending balance, value at Dec. 31, 2021</t>
        </is>
      </c>
      <c r="B26" s="6" t="n">
        <v>100612</v>
      </c>
      <c r="C26" s="5" t="n">
        <v>19953276</v>
      </c>
      <c r="D26" s="5" t="n">
        <v>-12391621</v>
      </c>
      <c r="E26" s="5" t="n">
        <v>7662267</v>
      </c>
    </row>
    <row r="27">
      <c r="A27" s="4" t="inlineStr">
        <is>
          <t>Ending balance, shares at Dec. 31, 2021</t>
        </is>
      </c>
      <c r="B27" s="5" t="n">
        <v>10061185</v>
      </c>
    </row>
    <row r="28">
      <c r="A28" s="4" t="inlineStr">
        <is>
          <t>Beginning balance, value at Sep. 30, 2021</t>
        </is>
      </c>
      <c r="B28" s="6" t="n">
        <v>100612</v>
      </c>
      <c r="C28" s="5" t="n">
        <v>19914476</v>
      </c>
      <c r="D28" s="5" t="n">
        <v>-12571645</v>
      </c>
      <c r="E28" s="5" t="n">
        <v>7443443</v>
      </c>
    </row>
    <row r="29">
      <c r="A29" s="4" t="inlineStr">
        <is>
          <t>Beginning balance, shares at Sep. 30, 2021</t>
        </is>
      </c>
      <c r="B29" s="5" t="n">
        <v>10061185</v>
      </c>
    </row>
    <row r="30">
      <c r="A30" s="4" t="inlineStr">
        <is>
          <t>Ending balance, value at Mar. 31, 2022</t>
        </is>
      </c>
      <c r="B30" s="6" t="n">
        <v>100612</v>
      </c>
      <c r="C30" s="5" t="n">
        <v>20019288</v>
      </c>
      <c r="D30" s="5" t="n">
        <v>-12747956</v>
      </c>
      <c r="E30" s="5" t="n">
        <v>7371944</v>
      </c>
    </row>
    <row r="31">
      <c r="A31" s="4" t="inlineStr">
        <is>
          <t>Ending balance, shares at Mar. 31, 2022</t>
        </is>
      </c>
      <c r="B31" s="5" t="n">
        <v>10061185</v>
      </c>
    </row>
    <row r="32">
      <c r="A32" s="4" t="inlineStr">
        <is>
          <t>Beginning balance, value at Dec. 31, 2021</t>
        </is>
      </c>
      <c r="B32" s="6" t="n">
        <v>100612</v>
      </c>
      <c r="C32" s="5" t="n">
        <v>19953276</v>
      </c>
      <c r="D32" s="5" t="n">
        <v>-12391621</v>
      </c>
      <c r="E32" s="5" t="n">
        <v>7662267</v>
      </c>
    </row>
    <row r="33">
      <c r="A33" s="4" t="inlineStr">
        <is>
          <t>Beginning balance, shares at Dec. 31, 2021</t>
        </is>
      </c>
      <c r="B33" s="5" t="n">
        <v>10061185</v>
      </c>
    </row>
    <row r="34">
      <c r="A34" s="4" t="inlineStr">
        <is>
          <t>Share-based compensation</t>
        </is>
      </c>
      <c r="B34" s="4" t="inlineStr">
        <is>
          <t xml:space="preserve"> </t>
        </is>
      </c>
      <c r="C34" s="5" t="n">
        <v>66012</v>
      </c>
      <c r="D34" s="4" t="inlineStr">
        <is>
          <t xml:space="preserve"> </t>
        </is>
      </c>
      <c r="E34" s="5" t="n">
        <v>66012</v>
      </c>
    </row>
    <row r="35">
      <c r="A35" s="4" t="inlineStr">
        <is>
          <t>Net loss</t>
        </is>
      </c>
      <c r="B35" s="4" t="inlineStr">
        <is>
          <t xml:space="preserve"> </t>
        </is>
      </c>
      <c r="C35" s="4" t="inlineStr">
        <is>
          <t xml:space="preserve"> </t>
        </is>
      </c>
      <c r="D35" s="5" t="n">
        <v>-356335</v>
      </c>
      <c r="E35" s="5" t="n">
        <v>-356335</v>
      </c>
    </row>
    <row r="36">
      <c r="A36" s="4" t="inlineStr">
        <is>
          <t>Ending balance, value at Mar. 31, 2022</t>
        </is>
      </c>
      <c r="B36" s="6" t="n">
        <v>100612</v>
      </c>
      <c r="C36" s="6" t="n">
        <v>20019288</v>
      </c>
      <c r="D36" s="6" t="n">
        <v>-12747956</v>
      </c>
      <c r="E36" s="6" t="n">
        <v>7371944</v>
      </c>
    </row>
    <row r="37">
      <c r="A37" s="4" t="inlineStr">
        <is>
          <t>Ending balance, shares at Mar. 31, 2022</t>
        </is>
      </c>
      <c r="B37" s="5" t="n">
        <v>100611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2</t>
        </is>
      </c>
      <c r="C2" s="2" t="inlineStr">
        <is>
          <t>Mar. 31, 2021</t>
        </is>
      </c>
    </row>
    <row r="3">
      <c r="A3" s="3" t="inlineStr">
        <is>
          <t>Operating Activities:</t>
        </is>
      </c>
    </row>
    <row r="4">
      <c r="A4" s="4" t="inlineStr">
        <is>
          <t>Net (loss)/income</t>
        </is>
      </c>
      <c r="B4" s="6" t="n">
        <v>-176311</v>
      </c>
      <c r="C4" s="6" t="n">
        <v>364308</v>
      </c>
    </row>
    <row r="5">
      <c r="A5" s="3" t="inlineStr">
        <is>
          <t>Adjustments to reconcile net (loss)/income to net cash provided by/(used in) operating activities:</t>
        </is>
      </c>
    </row>
    <row r="6">
      <c r="A6" s="4" t="inlineStr">
        <is>
          <t>Share-based compensation</t>
        </is>
      </c>
      <c r="B6" s="5" t="n">
        <v>104812</v>
      </c>
      <c r="C6" s="5" t="n">
        <v>62744</v>
      </c>
    </row>
    <row r="7">
      <c r="A7" s="4" t="inlineStr">
        <is>
          <t>Depreciation and amortization</t>
        </is>
      </c>
      <c r="B7" s="5" t="n">
        <v>156531</v>
      </c>
      <c r="C7" s="5" t="n">
        <v>171836</v>
      </c>
    </row>
    <row r="8">
      <c r="A8" s="4" t="inlineStr">
        <is>
          <t>Bad debt expense</t>
        </is>
      </c>
      <c r="B8" s="5" t="n">
        <v>59635</v>
      </c>
      <c r="C8" s="5" t="n">
        <v>513691</v>
      </c>
    </row>
    <row r="9">
      <c r="A9" s="4" t="inlineStr">
        <is>
          <t>Gain on forgiveness of note payable</t>
        </is>
      </c>
      <c r="B9" s="5" t="n">
        <v>0</v>
      </c>
      <c r="C9" s="5" t="n">
        <v>-1356570</v>
      </c>
    </row>
    <row r="10">
      <c r="A10" s="4" t="inlineStr">
        <is>
          <t>Change in fair value of earn-out consideration</t>
        </is>
      </c>
      <c r="B10" s="5" t="n">
        <v>0</v>
      </c>
      <c r="C10" s="5" t="n">
        <v>-30000</v>
      </c>
    </row>
    <row r="11">
      <c r="A11" s="3" t="inlineStr">
        <is>
          <t>Changes in operating assets and liabilities:</t>
        </is>
      </c>
    </row>
    <row r="12">
      <c r="A12" s="4" t="inlineStr">
        <is>
          <t>Accounts receivable</t>
        </is>
      </c>
      <c r="B12" s="5" t="n">
        <v>15184</v>
      </c>
      <c r="C12" s="5" t="n">
        <v>756793</v>
      </c>
    </row>
    <row r="13">
      <c r="A13" s="4" t="inlineStr">
        <is>
          <t>Inventories</t>
        </is>
      </c>
      <c r="B13" s="5" t="n">
        <v>-1834922</v>
      </c>
      <c r="C13" s="5" t="n">
        <v>-873760</v>
      </c>
    </row>
    <row r="14">
      <c r="A14" s="4" t="inlineStr">
        <is>
          <t>Prepaid expenses and other current assets</t>
        </is>
      </c>
      <c r="B14" s="5" t="n">
        <v>-255178</v>
      </c>
      <c r="C14" s="5" t="n">
        <v>34227</v>
      </c>
    </row>
    <row r="15">
      <c r="A15" s="4" t="inlineStr">
        <is>
          <t>Other assets</t>
        </is>
      </c>
      <c r="B15" s="5" t="n">
        <v>0</v>
      </c>
      <c r="C15" s="5" t="n">
        <v>44446</v>
      </c>
    </row>
    <row r="16">
      <c r="A16" s="4" t="inlineStr">
        <is>
          <t>Accounts payable and due to Forward China</t>
        </is>
      </c>
      <c r="B16" s="5" t="n">
        <v>1578086</v>
      </c>
      <c r="C16" s="5" t="n">
        <v>395469</v>
      </c>
    </row>
    <row r="17">
      <c r="A17" s="4" t="inlineStr">
        <is>
          <t>Deferred income</t>
        </is>
      </c>
      <c r="B17" s="5" t="n">
        <v>432877</v>
      </c>
      <c r="C17" s="5" t="n">
        <v>-347632</v>
      </c>
    </row>
    <row r="18">
      <c r="A18" s="4" t="inlineStr">
        <is>
          <t>Net changes in operating lease liabilities</t>
        </is>
      </c>
      <c r="B18" s="5" t="n">
        <v>22100</v>
      </c>
      <c r="C18" s="5" t="n">
        <v>27055</v>
      </c>
    </row>
    <row r="19">
      <c r="A19" s="4" t="inlineStr">
        <is>
          <t>Accrued expenses and other current liabilities</t>
        </is>
      </c>
      <c r="B19" s="5" t="n">
        <v>257513</v>
      </c>
      <c r="C19" s="5" t="n">
        <v>-160525</v>
      </c>
    </row>
    <row r="20">
      <c r="A20" s="4" t="inlineStr">
        <is>
          <t>Net cash provided by/(used in) operating activities</t>
        </is>
      </c>
      <c r="B20" s="5" t="n">
        <v>360327</v>
      </c>
      <c r="C20" s="5" t="n">
        <v>-397918</v>
      </c>
    </row>
    <row r="21">
      <c r="A21" s="3" t="inlineStr">
        <is>
          <t>Investing Activities:</t>
        </is>
      </c>
    </row>
    <row r="22">
      <c r="A22" s="4" t="inlineStr">
        <is>
          <t>Purchases of property and equipment</t>
        </is>
      </c>
      <c r="B22" s="5" t="n">
        <v>-129500</v>
      </c>
      <c r="C22" s="5" t="n">
        <v>-37878</v>
      </c>
    </row>
    <row r="23">
      <c r="A23" s="4" t="inlineStr">
        <is>
          <t>Net cash used in investing activities</t>
        </is>
      </c>
      <c r="B23" s="5" t="n">
        <v>-129500</v>
      </c>
      <c r="C23" s="5" t="n">
        <v>-37878</v>
      </c>
    </row>
    <row r="24">
      <c r="A24" s="3" t="inlineStr">
        <is>
          <t>Financing Activities:</t>
        </is>
      </c>
    </row>
    <row r="25">
      <c r="A25" s="4" t="inlineStr">
        <is>
          <t>Proceeds from line of credit borrowings</t>
        </is>
      </c>
      <c r="B25" s="5" t="n">
        <v>0</v>
      </c>
      <c r="C25" s="5" t="n">
        <v>150000</v>
      </c>
    </row>
    <row r="26">
      <c r="A26" s="4" t="inlineStr">
        <is>
          <t>Repayment of line of credit borrowings</t>
        </is>
      </c>
      <c r="B26" s="5" t="n">
        <v>0</v>
      </c>
      <c r="C26" s="5" t="n">
        <v>-1150000</v>
      </c>
    </row>
    <row r="27">
      <c r="A27" s="4" t="inlineStr">
        <is>
          <t>Repayment of notes payable</t>
        </is>
      </c>
      <c r="B27" s="5" t="n">
        <v>0</v>
      </c>
      <c r="C27" s="5" t="n">
        <v>-84457</v>
      </c>
    </row>
    <row r="28">
      <c r="A28" s="4" t="inlineStr">
        <is>
          <t>Repayment of note payable to Forward China</t>
        </is>
      </c>
      <c r="B28" s="5" t="n">
        <v>-100000</v>
      </c>
      <c r="C28" s="5" t="n">
        <v>0</v>
      </c>
    </row>
    <row r="29">
      <c r="A29" s="4" t="inlineStr">
        <is>
          <t>Proceeds from stock options exercised</t>
        </is>
      </c>
      <c r="B29" s="5" t="n">
        <v>0</v>
      </c>
      <c r="C29" s="5" t="n">
        <v>144198</v>
      </c>
    </row>
    <row r="30">
      <c r="A30" s="4" t="inlineStr">
        <is>
          <t>Repayments of finance leases</t>
        </is>
      </c>
      <c r="B30" s="5" t="n">
        <v>0</v>
      </c>
      <c r="C30" s="5" t="n">
        <v>-19407</v>
      </c>
    </row>
    <row r="31">
      <c r="A31" s="4" t="inlineStr">
        <is>
          <t>Net cash used in financing activities</t>
        </is>
      </c>
      <c r="B31" s="5" t="n">
        <v>-100000</v>
      </c>
      <c r="C31" s="5" t="n">
        <v>-959666</v>
      </c>
    </row>
    <row r="32">
      <c r="A32" s="4" t="inlineStr">
        <is>
          <t>Net increase/(decrease) in cash</t>
        </is>
      </c>
      <c r="B32" s="5" t="n">
        <v>130827</v>
      </c>
      <c r="C32" s="5" t="n">
        <v>-1395462</v>
      </c>
    </row>
    <row r="33">
      <c r="A33" s="4" t="inlineStr">
        <is>
          <t>Cash at beginning of period</t>
        </is>
      </c>
      <c r="B33" s="5" t="n">
        <v>1410365</v>
      </c>
      <c r="C33" s="5" t="n">
        <v>2924627</v>
      </c>
    </row>
    <row r="34">
      <c r="A34" s="4" t="inlineStr">
        <is>
          <t>Cash at end of period</t>
        </is>
      </c>
      <c r="B34" s="5" t="n">
        <v>1541192</v>
      </c>
      <c r="C34" s="5" t="n">
        <v>1529165</v>
      </c>
    </row>
    <row r="35">
      <c r="A35" s="3" t="inlineStr">
        <is>
          <t>Supplemental Disclosures of Cash Flow Information:</t>
        </is>
      </c>
    </row>
    <row r="36">
      <c r="A36" s="4" t="inlineStr">
        <is>
          <t>Cash paid for interest</t>
        </is>
      </c>
      <c r="B36" s="5" t="n">
        <v>63669</v>
      </c>
      <c r="C36" s="5" t="n">
        <v>88479</v>
      </c>
    </row>
    <row r="37">
      <c r="A37" s="4" t="inlineStr">
        <is>
          <t>Cash paid for taxes</t>
        </is>
      </c>
      <c r="B37" s="5" t="n">
        <v>6795</v>
      </c>
      <c r="C37" s="5" t="n">
        <v>5636</v>
      </c>
    </row>
    <row r="38">
      <c r="A38" s="3" t="inlineStr">
        <is>
          <t>Supplemental Disclosures of Non-Cash Information:</t>
        </is>
      </c>
    </row>
    <row r="39">
      <c r="A39" s="4" t="inlineStr">
        <is>
          <t>Operating lease right of use assets recorded</t>
        </is>
      </c>
      <c r="B39" s="5" t="n">
        <v>204881</v>
      </c>
      <c r="C39" s="5" t="n">
        <v>0</v>
      </c>
    </row>
    <row r="40">
      <c r="A40" s="4" t="inlineStr">
        <is>
          <t>Operating lease liabilities recorded</t>
        </is>
      </c>
      <c r="B40" s="6" t="n">
        <v>204881</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6 Months Ended</t>
        </is>
      </c>
    </row>
    <row r="2">
      <c r="B2" s="2" t="inlineStr">
        <is>
          <t>Mar. 31, 2022</t>
        </is>
      </c>
    </row>
    <row r="3">
      <c r="A3" s="3" t="inlineStr">
        <is>
          <t>Organization, Consolidation and Presentation of Financial Statements [Abstract]</t>
        </is>
      </c>
    </row>
    <row r="4">
      <c r="A4" s="4" t="inlineStr">
        <is>
          <t>OVERVIEW</t>
        </is>
      </c>
      <c r="B4" s="4" t="inlineStr">
        <is>
          <t xml:space="preserve">NOTE 1 OVERVIEW Business Forward Industries, Inc.
(“Forward”, “we”, “our” or the “Company”) is a fully integrated design, development and
manufacturing solution provider for top tier medical and technology customers worldwide. As a result of the continued expansion of our
design and development capabilities through our wholly-owned subsidiaries, we are now able to introduce proprietary products to the market
from concepts brought to us from a number of different sources, both inside and outside the Company. Liquidity For the six months ended
March 31, 2022, the Company generated a net loss of $ 176,000,
360,000
Impact of COVID-19 The
effects of the COVID-19 pandemic continue to impact the retail and OEM distribution segments of our business. The increase in global consumer
demand, coupled with the global shipping container shortage, dramatically increased demand for both ocean freight and ground transportation.
These factors led to a significant increase in freight costs, particularly from the Asia-Pacific region and most notably in the second
quarter of the fiscal year ending September 30, 2022 (“Fiscal 2022”). Labor shortages at U.S. ports and in ground transportation
services caused container ships to spend a significant amount of time waiting for goods to be unloaded and to arrive at our warehouses.
These factors caused an increase in the demand for and cost of ground transportation and delayed consumer availability for many of our
products in the first half of Fiscal 2022. The timing and extent of these COVID-19 related transportation disruptions is still largely
unknown but are expected to continue throughout Fiscal 2022. The effects of the pandemic
had a lesser impact on the design segment of our business. Rising inflation caused an increase in the cost of acquiring and maintaining
our employees. The timing and extent of future inflation is difficult to predict, but we expect these rising costs to have a more significant
impact in the second half of Fiscal 2022. The effects of COVID-19 may
further impact our business in ways we cannot predict, and such impacts could be significant. The current economic impact may continue
to negatively impact our results of operations, cash flows and financial position in future periods as well as that of our customers,
including their ability to pay for our services and to choose to allocate their budgets to new or existing projects which may or may not
require our services. The long-term financial impact on our business cannot be reasonably estimated at this time. As a result, the effects
of COVID-19 may not be fully reflected in our financial results until future periods. Until the effects of the
pandemic have fully receded, we expect business conditions to remain challenging. In response to these challenges, we will continue
to focus on those factors that we can control: closely managing and controlling our expenses; aligning our design and development schedules
with demand in a proactive manner to minimize our cash operating costs; pursuing further improvements in the productivity and effectiveness
of our development, selling and administrative activities and, where appropriate, taking advantage of opportunities to enhance our business
growth and strateg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Mar. 31, 2022</t>
        </is>
      </c>
    </row>
    <row r="3">
      <c r="A3" s="3" t="inlineStr">
        <is>
          <t>Accounting Policies [Abstract]</t>
        </is>
      </c>
    </row>
    <row r="4">
      <c r="A4" s="4" t="inlineStr">
        <is>
          <t>ACCOUNTING POLICIES</t>
        </is>
      </c>
      <c r="B4" s="4" t="inlineStr">
        <is>
          <t>NOTE 2 ACCOUNTING POLICIES Basis of Presentation The accompanying condensed
consolidated financial statements include the accounts of Forward Industries, Inc. and all of its subsidiaries: Forward Industries (IN),
Inc. (“Forward US”), Forward Industries (Switzerland) GmbH (“Forward Switzerland”), Forward Industries UK Limited
(“Forward UK”), Intelligent Product Solutions, Inc. (“IPS”) and Kablooe, Inc. (“Kablooe”). The terms
“Forward”, “we”, “our” or the “Company” as used throughout this document are used to indicate
Forward Industries, Inc. and all of its subsidiaries. All significant intercompany transactions and balances have been eliminated in consolidation. 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ing September 30, 2022. These condensed consolidated
financial statements should be read in conjunction with the Company’s audited consolidated financial statements included in its
Annual Report on Form 10-K for the fiscal year ended September 30, 2021, and with the disclosures and risk factors presented therein.
The September 30, 2021 condensed consolidated balance sheet has been derived from the audited consolidated financial statements. 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Actual results could differ from those estimates and assumptions. Throughout this document,
certain dollar amounts and percentages have been rounded to their approximate values. Segment Reporting The Company has three reportable
segments: OEM distribution, retail distribution and design. The OEM distribution segment sources and distributes carrying cases and other
accessories for medical monitoring and diagnostic kits and a variety of other portable electronic and non-electronic devices directly
to OEMs or their contract manufacturers worldwide. The retail distribution segment sources and sells smart-enabled furniture and a variety
of other products to customers predominantly located in the U.S. through agreements with various retailers, both in stores and through
online retailer websites. The design segment consists of two operating segments (IPS and Kablooe, which have been aggregated into one
reportable segment) that provide a full spectrum of hardware and software product design and engineering services to customers predominantly
located in the U.S. See Note 5 for more information on segments. Accounts Receivable Accounts receivable consist
of unsecured trade accounts with customers. The Company maintains an allowance for doubtful accounts, which is recorded as a reduction
to accounts receivable on the condensed consolidated balance sheets. Collectability of accounts receivable is estimated by evaluating
the number of days accounts are outstanding, customer payment history, recent payment trends and perceived creditworthiness, adjusted
as necessary based on specific customer situations. At March 31, 2022, September 30, 2021 and September 30, 2020, the Company had allowances
for doubtful accounts of $ 90,000 90,000 249,000 824,000 706,000 347,000 The
Company has sales agreements with various retailers which contain different terms for trade discounts, promotional and other allowances.
At March 31, 2022, September 30, 2021 and September 30, 2020, the Company recorded accounts receivable allowances of $ 25,000 0 0 Revenue Recognition Distribution Segments The Company generally recognizes
revenue in its OEM and retail distribution segments when: (i) finished goods are shipped to its customers (in general, these conditions
occur at either point of shipment or point of destination, depending on the terms of sale and transfer of control); (ii) there are no
other deliverables or performance obligations; and (iii) there are no further obligations to the customer after the title of the goods
has transferred. When the Company receives consideration before achieving the criteria previously mentioned, it records a contract liability,
which is classified as a component of deferred income in the accompanying condensed consolidated balance sheets. The retail distribution
segment had contract liabilities of $ 0 0 75,000 no Design Segment The Company applies the “cost
to cost” and “right to invoice” methods of revenue recognition to the contracts with customers in the design segment.
The design segment typically engages in two types of contracts: (i) time and material and (ii) fixed price.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fixed price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densed consolidated balance sheets. The design segment had contract assets of $ 607,000 693,000 649,000 621,000 188,000 410,000 Goodwill The Company reviews goodwill
for impairment at least annually, or more often if triggering events occur. The Company has two reporting
units with goodwill (the IPS and Kablooe operating segments) and we perform our annual goodwill impairment test on September 30, the end
of the fiscal year, or upon the occurrence of a triggering event.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a quantitative impairment
test for the reporting unit. If the Company cannot support such a conclusion or does not elect to perform the qualitative assessment,
then the Company will perform the quantitative assessment by comparing the fair value of the reporting unit with its carrying amount,
including goodwill.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Management evaluated and concluded that there were no indications goodwill was
impaired at March 31, 2022. Intangible Assets Intangible assets include
trademarks and customer relationships, which were acquired as part of the acquisitions of IPS in Fiscal 2018 and Kablooe in Fiscal 2020
and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impairments of intangible assets at March 31, 2022. 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t March 31, 2022, there was no change to our assessment that a full valuation allowance was required against all net deferred
tax assets as it is not probable that such deferred tax assets will be realized. Accordingly, any deferred tax provision or benefit was
offset by an equal and opposite change to the valuation allowance. No current book income tax provision was recorded against book net
income due to the existence of significant net operating loss carryforwards. Fair Value Measurements We perform fair
value measurements in accordance with the guidance provided by Accounting Standards Codification (“ASC”) 820,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Leases Lease assets and liabilities
are recognized at the commencement date based on the present value of lease payments over the lease term, using the Company’s incremental
borrowing rate commensurate with the lease term, since the Company’s lessors do not provide an implicit rate, nor is one readily
available. The Company has certain leases that may include an option to renew and when it is reasonably probable to exercise such option,
the Company will include the renewal option terms in determining the lease asset and lease liability. Lease assets represent the Company’s
right to use an underlying asset for the lease term and lease liabilities represent the Company’s obligation to make lease payments
arising from the lease. Lease expense for lease payments is recognized on a straight-line basis over the lease term. Operating lease assets
are shown as right of use assets and financing lease assets are a component of property and equipment on the condensed consolidated balance
sheets. The current and long-term portions of operating and financing lease liabilities are shown separately as such on the condensed
consolidated balance sheets. Reclassifications Certain amounts in the accompanying
financial statements at and for the three and six months ended March 31, 2021 have been reclassified to conform to the current year presentation. Recent Accounting Pronouncements In November 2019, the Financial
Accounting Standards Board (“FASB”) issued ASU 2019-11, “Codification Improvements to Topic 326, Financial Instruments
– Credit Losses.” ASU 2019-11 is an accounting pronouncement that provides clarity to and amends earlier guidance on this
topic and would be effective concurrently with the adoption of such earlier guidance. This pronouncement is effective for fiscal years
beginning after December 15, 2022 and interim periods within those fiscal years. The Company is currently evaluating the effects of this
pronouncement on its condensed consolidated financial statements. In December 2019, the FASB
issued ASU 2019-12 “Income Taxes (Topic 740): Simplifying the Accounting for Income Taxes.” This guidance removes certain
exceptions to the general principles in Topic 740 and provides consistent application of U.S. GAAP by clarifying and amending existing
guidance. The effective date of the new guidance for public companies is for fiscal years beginning after December 15, 2020 and interim
periods within those fiscal years. Early adoption is permitted. The Company adopted this guidance in the first quarter of fiscal 2022
with no material impact to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Mar. 31, 2022</t>
        </is>
      </c>
    </row>
    <row r="3">
      <c r="A3" s="3" t="inlineStr">
        <is>
          <t>Goodwill and Intangible Assets Disclosure [Abstract]</t>
        </is>
      </c>
    </row>
    <row r="4">
      <c r="A4" s="4" t="inlineStr">
        <is>
          <t>INTANGIBLE ASSETS AND GOODWILL</t>
        </is>
      </c>
      <c r="B4" s="4" t="inlineStr">
        <is>
          <t>NOTE 3 INTANGIBLE ASSETS AND GOODWILL Intangible Assets The Company’s intangible
assets consist of the following:
Intangible Assets
March 31, 2022 September 30, 2021
Trademarks Customer Relationships Total Intangible Assets Trademarks Customer Relationships Total Intangible Assets
Gross carrying amount $ 585,000 $ 1,390,000 $ 1,975,000 $ 585,000 $ 1,390,000 $ 1,975,000
Less accumulated amortization (145,000 ) (618,000 ) (763,000 ) (125,000 ) (531,000 ) (656,000 )
Net carrying amount $ 440,000 $ 772,000 $ 1,212,000 $ 460,000 $ 859,000 $ 1,319,000 The Company’s intangible
assets were acquired as a result of the acquisitions of Kablooe and IPS in Fiscal 2020 and Fiscal 2018, respectively, and relate to the
design segment of our business. Intangible assets are amortized over their expected useful lives of 15 years for the trademarks and 8
years for the customer relationships. Amortization expense related to intangible assets was $ 53,000 106,000 At March 31, 2022, estimated
amortization expense for the Company’s intangible assets for each of the next five years and thereafter is as follows:
Estimated amortization expense
Remainder of Fiscal 2022 $ 106,000
Fiscal 2023 213,000
Fiscal 2024 213,000
Fiscal 2025 213,000
Fiscal 2026 121,000
Thereafter 346,000
Total $ 1,212,000 Goodwill Goodwill represents the future
economic benefits of assets acquired in a business combination that are not individually identified or separately recognized. The Company’s
goodwill resulted from the acquisitions of Kablooe and IPS in Fiscal 2020 and Fiscal 2018, respectively. The goodwill associated with
the IPS acquisition is not deductible for tax purposes, but the goodwill associated with the Kablooe acquisition is deductible for tax
purposes. All of the Company’s goodwill is held under the design segment of our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6:07Z</dcterms:created>
  <dcterms:modified xmlns:dcterms="http://purl.org/dc/terms/" xmlns:xsi="http://www.w3.org/2001/XMLSchema-instance" xsi:type="dcterms:W3CDTF">2022-05-12T20:06:07Z</dcterms:modified>
</cp:coreProperties>
</file>